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Management's Interim Financial " sheetId="8" state="visible" r:id="rId8"/>
    <sheet xmlns:r="http://schemas.openxmlformats.org/officeDocument/2006/relationships" name="Organization and Business_" sheetId="9" state="visible" r:id="rId9"/>
    <sheet xmlns:r="http://schemas.openxmlformats.org/officeDocument/2006/relationships" name="Recent Accounting Pronouncement" sheetId="10" state="visible" r:id="rId10"/>
    <sheet xmlns:r="http://schemas.openxmlformats.org/officeDocument/2006/relationships" name="Revenue Recognition_ Franchisin" sheetId="11" state="visible" r:id="rId11"/>
    <sheet xmlns:r="http://schemas.openxmlformats.org/officeDocument/2006/relationships" name="Fair Value Measurements_" sheetId="12" state="visible" r:id="rId12"/>
    <sheet xmlns:r="http://schemas.openxmlformats.org/officeDocument/2006/relationships" name="Investment in Leasing Operation" sheetId="13" state="visible" r:id="rId13"/>
    <sheet xmlns:r="http://schemas.openxmlformats.org/officeDocument/2006/relationships" name="Earnings Per Share_" sheetId="14" state="visible" r:id="rId14"/>
    <sheet xmlns:r="http://schemas.openxmlformats.org/officeDocument/2006/relationships" name="Shareholders' Equity (Deficit)_" sheetId="15" state="visible" r:id="rId15"/>
    <sheet xmlns:r="http://schemas.openxmlformats.org/officeDocument/2006/relationships" name="Debt_" sheetId="16" state="visible" r:id="rId16"/>
    <sheet xmlns:r="http://schemas.openxmlformats.org/officeDocument/2006/relationships" name="Discounted Lease Rentals_" sheetId="17" state="visible" r:id="rId17"/>
    <sheet xmlns:r="http://schemas.openxmlformats.org/officeDocument/2006/relationships" name="Income Taxes_" sheetId="18" state="visible" r:id="rId18"/>
    <sheet xmlns:r="http://schemas.openxmlformats.org/officeDocument/2006/relationships" name="Commitments and Contingencies_" sheetId="19" state="visible" r:id="rId19"/>
    <sheet xmlns:r="http://schemas.openxmlformats.org/officeDocument/2006/relationships" name="Segment Reporting_" sheetId="20" state="visible" r:id="rId20"/>
    <sheet xmlns:r="http://schemas.openxmlformats.org/officeDocument/2006/relationships" name="Recent Accounting Pronounceme_2" sheetId="21" state="visible" r:id="rId21"/>
    <sheet xmlns:r="http://schemas.openxmlformats.org/officeDocument/2006/relationships" name="Revenue Recognition_ Franchis_2" sheetId="22" state="visible" r:id="rId22"/>
    <sheet xmlns:r="http://schemas.openxmlformats.org/officeDocument/2006/relationships" name="Investment in Leasing Operati_2" sheetId="23" state="visible" r:id="rId23"/>
    <sheet xmlns:r="http://schemas.openxmlformats.org/officeDocument/2006/relationships" name="Earnings Per Share_ (Tables)" sheetId="24" state="visible" r:id="rId24"/>
    <sheet xmlns:r="http://schemas.openxmlformats.org/officeDocument/2006/relationships" name="Shareholders' Equity (Deficit_2" sheetId="25" state="visible" r:id="rId25"/>
    <sheet xmlns:r="http://schemas.openxmlformats.org/officeDocument/2006/relationships" name="Segment Reporting_ (Tables)" sheetId="26" state="visible" r:id="rId26"/>
    <sheet xmlns:r="http://schemas.openxmlformats.org/officeDocument/2006/relationships" name="Management's Interim Financia_2" sheetId="27" state="visible" r:id="rId27"/>
    <sheet xmlns:r="http://schemas.openxmlformats.org/officeDocument/2006/relationships" name="Recent Accounting Pronounceme_3" sheetId="28" state="visible" r:id="rId28"/>
    <sheet xmlns:r="http://schemas.openxmlformats.org/officeDocument/2006/relationships" name="Revenue Recognition_ Franchis_3" sheetId="29" state="visible" r:id="rId29"/>
    <sheet xmlns:r="http://schemas.openxmlformats.org/officeDocument/2006/relationships" name="Revenue Recognition_ Franchis_4" sheetId="30" state="visible" r:id="rId30"/>
    <sheet xmlns:r="http://schemas.openxmlformats.org/officeDocument/2006/relationships" name="Revenue Recognition_ Franchis_5" sheetId="31" state="visible" r:id="rId31"/>
    <sheet xmlns:r="http://schemas.openxmlformats.org/officeDocument/2006/relationships" name="Revenue Recognition_ Franchis_6" sheetId="32" state="visible" r:id="rId32"/>
    <sheet xmlns:r="http://schemas.openxmlformats.org/officeDocument/2006/relationships" name="Investment in Leasing Operati_3" sheetId="33" state="visible" r:id="rId33"/>
    <sheet xmlns:r="http://schemas.openxmlformats.org/officeDocument/2006/relationships" name="Investment in Leasing Operati_4" sheetId="34" state="visible" r:id="rId34"/>
    <sheet xmlns:r="http://schemas.openxmlformats.org/officeDocument/2006/relationships" name="Investment in Leasing Operati_5" sheetId="35" state="visible" r:id="rId35"/>
    <sheet xmlns:r="http://schemas.openxmlformats.org/officeDocument/2006/relationships" name="Investment in Leasing Operati_6" sheetId="36" state="visible" r:id="rId36"/>
    <sheet xmlns:r="http://schemas.openxmlformats.org/officeDocument/2006/relationships" name="Investment in Leasing Operati_7" sheetId="37" state="visible" r:id="rId37"/>
    <sheet xmlns:r="http://schemas.openxmlformats.org/officeDocument/2006/relationships" name="Earnings Per Share_ (Details)" sheetId="38" state="visible" r:id="rId38"/>
    <sheet xmlns:r="http://schemas.openxmlformats.org/officeDocument/2006/relationships" name="Shareholders' Equity (Deficit_3" sheetId="39" state="visible" r:id="rId39"/>
    <sheet xmlns:r="http://schemas.openxmlformats.org/officeDocument/2006/relationships" name="Shareholders' Equity (Deficit_4" sheetId="40" state="visible" r:id="rId40"/>
    <sheet xmlns:r="http://schemas.openxmlformats.org/officeDocument/2006/relationships" name="Debt_ Line of Credit (Details)" sheetId="41" state="visible" r:id="rId41"/>
    <sheet xmlns:r="http://schemas.openxmlformats.org/officeDocument/2006/relationships" name="Debt_ Notes Payable (Details)" sheetId="42" state="visible" r:id="rId42"/>
    <sheet xmlns:r="http://schemas.openxmlformats.org/officeDocument/2006/relationships" name="Discounted Lease Rentals_ (Deta" sheetId="43" state="visible" r:id="rId43"/>
    <sheet xmlns:r="http://schemas.openxmlformats.org/officeDocument/2006/relationships" name="Income Taxes_ (Details)" sheetId="44" state="visible" r:id="rId44"/>
    <sheet xmlns:r="http://schemas.openxmlformats.org/officeDocument/2006/relationships" name="Commitments and Contingencies_ " sheetId="45" state="visible" r:id="rId45"/>
    <sheet xmlns:r="http://schemas.openxmlformats.org/officeDocument/2006/relationships" name="Segment Reporting_ (Details)" sheetId="46" state="visible" r:id="rId46"/>
  </sheets>
  <definedNames/>
  <calcPr calcId="124519" fullCalcOnLoad="1"/>
</workbook>
</file>

<file path=xl/sharedStrings.xml><?xml version="1.0" encoding="utf-8"?>
<sst xmlns="http://schemas.openxmlformats.org/spreadsheetml/2006/main" uniqueCount="407">
  <si>
    <t>Document and Entity Information - shares</t>
  </si>
  <si>
    <t>9 Months Ended</t>
  </si>
  <si>
    <t>Sep. 29, 2018</t>
  </si>
  <si>
    <t>Oct. 12, 2018</t>
  </si>
  <si>
    <t>Document and Entity Information</t>
  </si>
  <si>
    <t>Entity Registrant Name</t>
  </si>
  <si>
    <t>WINMARK CORP</t>
  </si>
  <si>
    <t>Entity Central Index Key</t>
  </si>
  <si>
    <t>Document Type</t>
  </si>
  <si>
    <t>10-Q</t>
  </si>
  <si>
    <t>Document Period End Date</t>
  </si>
  <si>
    <t>Sep. 29,
		2018</t>
  </si>
  <si>
    <t>Amendment Flag</t>
  </si>
  <si>
    <t>false</t>
  </si>
  <si>
    <t>Current Fiscal Year End Date</t>
  </si>
  <si>
    <t>--12-29</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t>
  </si>
  <si>
    <t>Dec. 30, 2017</t>
  </si>
  <si>
    <t>Current Assets:</t>
  </si>
  <si>
    <t>Cash and cash equivalents</t>
  </si>
  <si>
    <t>Restricted cash</t>
  </si>
  <si>
    <t>Receivables, less allowance for doubtful accounts of $900 and $400</t>
  </si>
  <si>
    <t>Net investment in leases - current</t>
  </si>
  <si>
    <t>Income tax receivable</t>
  </si>
  <si>
    <t>Inventories</t>
  </si>
  <si>
    <t>Prepaid expenses</t>
  </si>
  <si>
    <t>Total current assets</t>
  </si>
  <si>
    <t>Net investment in leases - long-term</t>
  </si>
  <si>
    <t>Property and equipment, net</t>
  </si>
  <si>
    <t>Goodwill</t>
  </si>
  <si>
    <t>Other assets</t>
  </si>
  <si>
    <t>Total assets</t>
  </si>
  <si>
    <t>Current Liabilities:</t>
  </si>
  <si>
    <t>Notes payable, net of unamortized debt issuance costs of $13,900 and $13,900</t>
  </si>
  <si>
    <t>Accounts payable</t>
  </si>
  <si>
    <t>Income tax payable</t>
  </si>
  <si>
    <t>Accrued liabilities</t>
  </si>
  <si>
    <t>Discounted lease rentals</t>
  </si>
  <si>
    <t>Deferred revenue</t>
  </si>
  <si>
    <t>Total current liabilities</t>
  </si>
  <si>
    <t>Long-Term Liabilities:</t>
  </si>
  <si>
    <t>Line of credit</t>
  </si>
  <si>
    <t>Notes payable, net of unamortized debt issuance costs of $86,000 and $96,500</t>
  </si>
  <si>
    <t>Other liabilities</t>
  </si>
  <si>
    <t>Deferred income taxes</t>
  </si>
  <si>
    <t>Total long-term liabilities</t>
  </si>
  <si>
    <t>Shareholders' Equity (Deficit):</t>
  </si>
  <si>
    <t>Common stock, no par value, 10,000,000 shares authorized, 3,901,202 and 3,843,078 shares issued and outstanding</t>
  </si>
  <si>
    <t>Retained earnings (accumulated deficit)</t>
  </si>
  <si>
    <t>Total shareholders' equity (deficit)</t>
  </si>
  <si>
    <t>Total liabilities and shareholders' equity (deficit)</t>
  </si>
  <si>
    <t>CONSOLIDATED BALANCE SHEETS (Parenthetical) - USD ($)</t>
  </si>
  <si>
    <t>CONSOLIDATED CONDENSED BALANCE SHEETS</t>
  </si>
  <si>
    <t>Receivables, allowance for doubtful accounts</t>
  </si>
  <si>
    <t>Unamortized debt issuance costs - Current</t>
  </si>
  <si>
    <t>Unamortized debt issuance costs - Noncurrent</t>
  </si>
  <si>
    <t>Common stock, par value (in dollars per share)</t>
  </si>
  <si>
    <t>Common stock, shares authorized</t>
  </si>
  <si>
    <t>Common stock, shares issued</t>
  </si>
  <si>
    <t>Common stock, shares outstanding</t>
  </si>
  <si>
    <t>CONSOLIDATED STATEMENTS OF OPERATIONS - USD ($)</t>
  </si>
  <si>
    <t>3 Months Ended</t>
  </si>
  <si>
    <t>Sep. 30, 2017</t>
  </si>
  <si>
    <t>Revenue:</t>
  </si>
  <si>
    <t>Leasing income</t>
  </si>
  <si>
    <t>Total revenue</t>
  </si>
  <si>
    <t>Leasing expense</t>
  </si>
  <si>
    <t>Provision for credit losses</t>
  </si>
  <si>
    <t>Selling, general and administrative expenses</t>
  </si>
  <si>
    <t>Income from operations</t>
  </si>
  <si>
    <t>Interest expense</t>
  </si>
  <si>
    <t>Interest and other income (expense)</t>
  </si>
  <si>
    <t>Income before income taxes</t>
  </si>
  <si>
    <t>Provision for income taxes</t>
  </si>
  <si>
    <t>Net income</t>
  </si>
  <si>
    <t>Earnings per share - basic (in dollars per share)</t>
  </si>
  <si>
    <t>Earnings per share - diluted (in dollars per share)</t>
  </si>
  <si>
    <t>Weighted average shares outstanding - basic</t>
  </si>
  <si>
    <t>Weighted average shares outstanding - diluted</t>
  </si>
  <si>
    <t>Royalties</t>
  </si>
  <si>
    <t>Revenue</t>
  </si>
  <si>
    <t>Merchandise sales</t>
  </si>
  <si>
    <t>Cost of merchandise sold</t>
  </si>
  <si>
    <t>Franchise fees</t>
  </si>
  <si>
    <t>Other</t>
  </si>
  <si>
    <t>CONSOLIDATED STATEMENTS OF COMPREHENSIVE INCOME - USD ($)</t>
  </si>
  <si>
    <t>CONSOLIDATED CONDENSED STATEMENTS OF COMPREHENSIVE INCOME</t>
  </si>
  <si>
    <t>Other comprehensive income (loss), before tax:</t>
  </si>
  <si>
    <t>Unrealized holding net gains (losses) arising during period</t>
  </si>
  <si>
    <t>Other comprehensive income (loss), before tax</t>
  </si>
  <si>
    <t>Income tax (expense) benefit related to items of other comprehensive income:</t>
  </si>
  <si>
    <t>Unrealized holding net gains/losses arising during period</t>
  </si>
  <si>
    <t>Income tax (expense) benefit related to items of other comprehensive income</t>
  </si>
  <si>
    <t>Other comprehensive income (loss), net of tax</t>
  </si>
  <si>
    <t>Comprehensive income</t>
  </si>
  <si>
    <t>CONSOLIDATED STATEMENTS OF CASH FLOWS - USD ($)</t>
  </si>
  <si>
    <t>OPERATING ACTIVITIES:</t>
  </si>
  <si>
    <t>Net Income</t>
  </si>
  <si>
    <t>Adjustments to reconcile net income to net cash provided by operating activities:</t>
  </si>
  <si>
    <t>Depreciation and amortization</t>
  </si>
  <si>
    <t>Compensation expense related to stock options</t>
  </si>
  <si>
    <t>Gain on sale of marketable securities</t>
  </si>
  <si>
    <t>Deferred initial direct costs</t>
  </si>
  <si>
    <t>Amortization of deferred initial direct costs</t>
  </si>
  <si>
    <t>Tax benefits on exercised stock options</t>
  </si>
  <si>
    <t>Change in operating assets and liabilities:</t>
  </si>
  <si>
    <t>Receivables</t>
  </si>
  <si>
    <t>Income tax receivable/payable</t>
  </si>
  <si>
    <t>Accrued and other liabilities</t>
  </si>
  <si>
    <t>Rents received in advance and security deposits</t>
  </si>
  <si>
    <t>Net cash provided by operating activities</t>
  </si>
  <si>
    <t>INVESTING ACTIVITIES:</t>
  </si>
  <si>
    <t>Proceeds from sale of marketable securities</t>
  </si>
  <si>
    <t>Purchase of property and equipment</t>
  </si>
  <si>
    <t>Purchase of equipment for lease contracts</t>
  </si>
  <si>
    <t>Principal collections on lease receivables</t>
  </si>
  <si>
    <t>Net cash provided by (used for) investing activities</t>
  </si>
  <si>
    <t>FINANCING ACTIVITIES:</t>
  </si>
  <si>
    <t>Proceeds from borrowings on line of credit</t>
  </si>
  <si>
    <t>Payments on line of credit</t>
  </si>
  <si>
    <t>Proceeds from borrowings on notes payable</t>
  </si>
  <si>
    <t>Payments on notes payable</t>
  </si>
  <si>
    <t>Repurchases of common stock</t>
  </si>
  <si>
    <t>Proceeds from exercises of stock options</t>
  </si>
  <si>
    <t>Dividends paid</t>
  </si>
  <si>
    <t>Proceeds from discounted lease rentals</t>
  </si>
  <si>
    <t>Net cash used for financing activities</t>
  </si>
  <si>
    <t>NET INCREASE (DECREASE) IN CASH, CASH EQUIVALENTS AND RESTRICTED CASH</t>
  </si>
  <si>
    <t>Cash, cash equivalents and restricted cash, beginning of period</t>
  </si>
  <si>
    <t>Cash, cash equivalents and restricted cash, end of period</t>
  </si>
  <si>
    <t>CONSOLIDATED STATEMENTS OF CASH FLOWS - Supplemental Dislcosures - USD ($)</t>
  </si>
  <si>
    <t>SUPPLEMENTAL DISCLOSURES:</t>
  </si>
  <si>
    <t>Cash paid for interest</t>
  </si>
  <si>
    <t>Cash paid for income taxes</t>
  </si>
  <si>
    <t>Reconciliation of cash, cash equivalents and restricted cash:</t>
  </si>
  <si>
    <t>Total cash, cash equivalents and restricted cash</t>
  </si>
  <si>
    <t>Management's Interim Financial Statement Representation:</t>
  </si>
  <si>
    <t>WINMARK CORPORATION AND SUBSIDIARIES
NOTES TO CONSOLIDATED CONDENSED FINANCIAL STATEMENTS
1. Management’s Interim Financial Statement Representation:
The accompanying consolidated condensed financial statements have been prepared by Winmark Corporation and subsidiaries (the Company), without audit, pursuant to the rules and regulations of the Securities and Exchange Commission. The Company has a 52/53 week year which ends on the last Saturday in December. The information in the consolidated condensed financial statements includes normal recurring adjustments and reflects all adjustments which are, in the opinion of management, necessary for a fair presentation of such financial statements. The consolidated condensed financial statements and notes are presented in accordance with accounting principles generally accepted in the United States of America for interim financial information and with the instructions for Form 10-Q, and therefore do not contain certain information included in the Company’s annual consolidated financial statements and notes. This report should be read in conjunction with the audited consolidated financial statements and the notes thereto included in the Company’s latest Annual Report on Form 10-K.
Revenues and operating results for the nine months ended September 29, 2018 are not necessarily indicative of the results to be expected for the full year.
Reclassifications
Certain reclassifications of previously reported amounts have been made to conform to the current year presentation. Such reclassifications did not impact net income or shareholders’ equity (deficit) as previously reported.</t>
  </si>
  <si>
    <t>Organization and Business:</t>
  </si>
  <si>
    <t>2. Organization and Business:
The Company offers licenses to operate franchises using the service marks Plato’s Closet®, Once Upon A Child®, Play It Again Sports®, Style Encore® and Music Go Round®. The Company uses its Winmark Franchise Partners® mark in connection with its strategic consulting and corporate development activities. The Company also operates both middle market and small-ticket equipment leasing businesses under the Winmark Capital® and Wirth Business Credit® marks.</t>
  </si>
  <si>
    <t>Recent Accounting Pronouncements:</t>
  </si>
  <si>
    <t>3. Recent Accounting Pronouncements:
Recently Issued Accounting Pronouncements
In February 2016, the Financial Accounting Standards Board (“FASB”) issued Accounting Standards Update (“ASU”) 2016-02, Leases (Topic 842) , which provides guidance on accounting for leases that supersedes existing lease accounting guidance. The ASU’s core principle is that a lessee should recognize lease assets and lease liabilities for those leases classified as operating leases under existing lease accounting guidance. The new standard also makes targeted changes to lessor accounting. In July 2018, the FASB issued ASU 2018-10, Codification Improvements to Topic 842 (Leases) , which provides narrow amendments to clarify how to apply certain aspects of the new lease standard. In July 2018, the FASB also issued ASU 2018-11, Leases (Topic 842): Targeted Improvements , which provides an optional transition method that allows entities to elect to apply the standard prospectively at its effective date, versus recasting the prior periods presented. This guidance is effective for reporting periods beginning after December 15, 2018, with early adoption permitted. The Company is currently in the process of evaluating the transition method and impact of the adoption of this ASU on the Company’s consolidated financial statements.
In June 2016, the FASB issued ASU 2016-13, Financial Instruments – Credit Losses (Topic 326): Measurement of Credit Losses of Financial Instruments , which changes the methodology for measuring credit losses on financial instruments and the timing of when such losses are recorded. This guidance will be effective for reporting periods beginning after December 15, 2019, with early adoption permitted. The Company is currently in the process of evaluating the impact of the adoption of this ASU on the Company’s consolidated financial statements.
Recently Adopted Accounting Pronouncements
In November 2016, the FASB issued ASU 2016-18 Statement of Cash Flows , Restricted Cash which provides guidance on the presentation of restricted cash within an entity’s cash flow statement. The Company adopted ASU 2016-18 in the first quarter of 2018 on a retrospective basis. Restricted cash is now presented with cash and cash equivalents when reconciling the beginning of period and end of period total amounts shown on the statement of cash flows.
In May 2014, the FASB issued ASU 2014-09, Revenue from Contracts with Customers , which provides guidance for revenue recognition that supersedes existing revenue recognition guidance (but does not apply to nor supersede accounting guidance for lease contracts). The ASU’s core principle is that an entity will recognize revenue when it transfers promised goods or services to customers in an amount that reflects the consideration to which the entity expects to be entitled in exchange for those goods or services. The ASU also requires more detailed disclosures to enable users of financial statements to understand the nature, amount, timing and uncertainty of revenue and cash flows arising from contracts with customers. The Company adopted ASU 2014-09 in the first quarter of 2018, using the full retrospective method .
The adoption of this guidance did not impact the Company’s recognition of leasing revenues or revenue from royalties that are based on a percentage of franchisee sales. Upon adoption, initial franchise fees, which were previously recognized upon the opening of a franchise, are deferred and recognized over the term of the estimated life of the franchise. The effect of the required deferral of initial franchise fees received in a given year was mitigated by the recognition of revenue from fees retrospectively deferred from prior years. The Company bills and collects marketing fees from its franchisees at various times throughout the year. This amount is included in the Revenue: Other line of the Consolidated Condensed Statements of Operations. Previously, marketing fees were recognized at the time of billing. In accordance with the new guidance, the Company recognizes marketing fee revenue on a straight line basis over the franchise duration. The Company previously recognized commission fees related to franchise agreement contracts as selling expenses when they were incurred. In accordance with the new guidance, the Company capitalizes the commission fees as costs of obtaining a contract and amortizes them over the franchise duration. (See Note 4 – Revenue Recognition: Franchising)
Adoption of the standard using the full retrospective method also required the Company to restate certain previously reported results, as shown in the tables below:
Condensed Consolidated Statement of Operations:
Three Months Ended September 30, 2017
Nine Months Ended September 30, 2017
As Previously Reported
Adjustments
As Restated
As Previously Reported
Adjustments
As Restated
Revenue:
Franchise fees
$
317,800
$
25,100
$
342,900
$
1,262,500
$
(82,200)
$
1,180,300
Other
244,500
137,900
382,400
1,033,100
112,500
1,145,600
Selling, general and administrative expenses
6,208,900
(24,500)
6,184,400
19,179,400
(14,100)
19,165,300
Provision for income taxes
(3,547,100)
(45,900)
(3,593,000)
(9,683,600)
(10,900)
(9,694,500)
Net income
5,719,000
141,600
5,860,600
16,908,600
33,500
16,942,100
Earnings per share - basic
$
1.42
$
$
1.46
$
4.09
$
$
4.10
Earnings per share - diluted
$
1.33
$
$
1.36
$
3.83
$
$
3.84
Consolidated Balance Sheet:
December 30, 2017
As Previously Reported
Adjustments
As Restated
ASSETS
Prepaid expenses
$
814,800
$
86,800
$
901,600
Other assets
—
350,400
350,400
LIABILITIES AND SHAREHOLDERS’ EQUITY (DEFICIT):
Deferred revenue-Current
$
1,736,200
$
(21,300)
$
1,714,900
Deferred revenue-Long term
1,465,500
7,129,800
8,595,300
Deferred income taxes
1,956,500
(1,636,000)
320,500
Retained earnings (accumulated deficit)
(32,154,400)
(5,035,300)
(37,189,700)</t>
  </si>
  <si>
    <t>Revenue Recognition: Franchising</t>
  </si>
  <si>
    <t xml:space="preserve">4. Revenue Recognition: Franchising
The following is a description of the principal sources of revenue for the company’s franchising segment. The Company’s performance obligations under franchise agreements consist of (a) a franchise license, including a license to use one of our brands, (b) a point-of-sale software license, (c) initial services, such as pre-opening training and marketing support, and (d) ongoing services, such as marketing services and operational support. These performance obligations are highly interrelated so we do not consider them to be individually distinct and therefore account for them under ASC 606 as a single performance obligation, which is satisfied by providing a right to use our intellectual property over the estimated life of the franchise. The disaggregation of the Company’s franchise revenue is presented within the Revenue lines of the Consolidated Condensed Statements of Operations with the amounts included in Revenue: Other delineated below. For more detailed information about reportable segments, see Note 13 – “Segment Reporting”.
Royalties
The Company collects royalties from each retail franchise based upon a percentage of retail store gross sales. The Company recognizes royalties as revenue when earned.
Merchandise Sales
Merchandise sales include the sale of point-of-sale technology equipment to franchisees and the sale of a limited amount of sporting goods to certain Play It Again Sports franchisees. Merchandise sales, which includes shipping and handling charges, are recognized at a point in time when the product has been shipped to the franchisee. Sales taxes that are collected from customers and remitted to governmental authorities are accounted for on a net basis and therefore excluded from merchandise sales. Shipping and handling costs associated with outbound freight are accounted for as a fulfillment cost and included in cost of merchandise sold.
Franchise Fees
The Company collects initial franchise fees when franchise agreements are signed. The Company recognizes franchise fee revenue over the estimated life of the franchise, beginning with the opening of the franchise, which is when the Company has performed substantially all initial services required by the franchise agreement and the franchisee benefits from the rights afforded by the franchise agreement.
Marketing Fees
Marketing fee revenue is included in the Revenue: Other line of the Consolidated Condensed Statements of Operations. The Company bills and collects annual marketing fees from its franchisees at various times throughout the year. The Company recognizes marketing fee revenue on a straight line basis over the franchise duration. The Company recognized $0.3 million of marketing fee revenue for each of the three months ended September 29, 2018 and September 30, 2017, and $0.9 million for each of the nine months ended September 29, 2018 and September 30, 2017.
Software License Fees
Software license fee revenue is included in the Revenue: Other line of the Consolidated Condensed Statements of Operations. The Company bills and collects software license fees from its franchisees when the point-of-sale system is provided to the franchisee. The Company recognizes software license fee revenue on a straight line basis over the franchise duration. The Company recognized $0.1 million of software license fee revenue for each of the three months ended September 29, 2018 and September 30, 2017, and $0.2 million for each of the nine months ended September 29, 2018 and September 30, 2017.
Contract Liabilities
The Company’s contract liabilities for its franchise revenues consist of deferred revenue associated with franchise fees and software license fees described above. The table below presents the activity of the current and noncurrent deferred franchise revenue during the first nine months of 2018 and 2017, respectively:
September 29, 2018
September 30, 2017
Balance at beginning of period
$
10,310,200
$
10,408,500
Franchise and software license fees collected from franchisees, excluding amount earned as revenue during the period
1,354,500
1,295,600
Fees earned that were included in the balance at the beginning of the period
(1,390,200)
(1,394,300)
Balance at end of period
$
10,274,500
$
10,309,800
The following table illustrates future estimated revenue to be recognized for the remainder of 2018 and full fiscal years thereafter related to performance obligations that are unsatisfied (or partially unsatisfied) as of September 29, 2018.
Contract Liabilities expected to be recognized in
Amount
2018
$
429,200
2019
1,711,800
2020
1,575,300
2021
1,436,500
2022
1,291,500
Thereafter
3,830,200
$
10,274,500
Commission Fees
The Company capitalizes incremental commission fees paid as a result of obtaining franchise agreement contracts. Capitalized commission fees of $0.5 million and $0.4 million are outstanding at September 29, 2018 and December 30, 2017, respectively and are included in Prepaid expenses and Other assets of the Consolidated Condensed Balance Sheets.
Capitalized commission fees are amortized over the life of the franchise and are included in selling, general and administrative expenses. During the three months ended September 29, 2018 and September 30, 2017, the Company recognized $24,800 and $24,800 of commission fee expense, respectively. During the nine months ended September 29, 2018 and September 30, 2017, the Company recognized $73,200 and $74,700 of commission fee expense, respectively. </t>
  </si>
  <si>
    <t>Fair Value Measurements:</t>
  </si>
  <si>
    <t>5. Fair Value Measurements:
The Company defines fair value as the price that would be received for an asset or paid to transfer a liability (an exit price) in the principal or most advantageous market for the asset or liability in an orderly transaction between market participants on the measurement date. The Company uses three levels of inputs to measure fair value:
·
Level 1 – quoted prices in active markets for identical assets and liabilities.
·
Level 2 – observable inputs other than quoted prices in active markets for identical assets and liabilities.
·
Level 3 – unobservable inputs in which there is little or no market data available, which require the reporting entity to develop its own assumptions.
Due to their nature, the carrying value of cash equivalents, receivables, payables and debt obligations approximates fair value.</t>
  </si>
  <si>
    <t>Investment in Leasing Operations:</t>
  </si>
  <si>
    <t>6. Investment in Leasing Operations:
Investment in leasing operations consists of the following:
September 29, 2018
December 30, 2017
Direct financing and sales-type leases:
Minimum lease payments receivable
$
41,669,100
$
36,119,700
Estimated residual value of equipment
4,254,200
4,762,700
Unearned lease income net of initial direct costs deferred
(7,222,200)
(5,371,900)
Security deposits
(4,112,700)
(4,526,000)
Equipment installed on leases not yet commenced
10,861,600
10,989,700
Total investment in direct financing and sales-type leases
45,450,000
41,974,200
Allowance for credit losses
(969,200)
(711,200)
Net investment in direct financing and sales-type leases
44,480,800
41,263,000
Operating leases:
Operating lease assets
736,800
1,045,400
Less accumulated depreciation and amortization
(699,300)
(1,030,800)
Net investment in operating leases
37,500
14,600
Total net investment in leasing operations
$
44,518,300
$
41,277,600
As of September 29, 2018, the $44.5 million total net investment in leases consists of $17.6 million classified as current and $26.9 million classified as long-term. As of December 30, 2017, the $41.3 million total net investment in leases consists of $15.3 million classified as current and $26.0 million classified as long-term.
As of September 29, 2018, leased assets with two customers approximated 24% and 11%, respectively, of the Company’s total assets. A portion of the lease payments receivable from these customers is assigned as collateral in non-recourse financing with financial institutions. See Note 10 – “Discounted Lease Rentals”.
Future minimum lease payments receivable under lease contracts and the amortization of unearned lease income, net of initial direct costs deferred, is as follows for the remainder of fiscal 2018 and the full fiscal years thereafter as of September 29, 2018:
Direct Financing and Sales-Type Leases
Operating Leases
Minimum Lease
Income
Minimum Lease
Fiscal Year
Payments Receivable
Amortization
Payments Receivable
2018
$
6,522,300
$
1,832,900
$
42,100
2019
23,754,600
4,580,700
76,900
2020
9,623,900
752,700
—
2021
1,742,200
54,000
—
2022
13,700
1,300
—
Thereafter
12,400
600
—
$
41,669,100
$
7,222,200
$
119,000
The activity in the allowance for credit losses for leasing operations during the first nine months of 2018 and 2017, respectively, is as follows:
September 29, 2018
September 30, 2017
Balance at beginning of period
$
711,200
$
896,000
Provisions charged to expense
148,400
(26,200)
Recoveries
210,700
13,800
Deductions for amounts written-off
(101,100)
—
Balance at end of period
$
969,200
$
883,600
The Company’s investment in direct financing and sales-type leases (“Investment In Leases”) and allowance for credit losses by loss evaluation methodology are as follows:
September 29, 2018
December 30, 2017
Investment
Allowance for
Investment
Allowance for
In Leases
Credit Losses
In Leases
Credit Losses
Collectively evaluated for loss potential
$
45,450,000
$
969,200
$
41,974,200
$
711,200
Individually evaluated for loss potential
—
—
—
—
Total
$
45,450,000
$
969,200
$
41,974,200
$
711,200
The Company’s key credit quality indicator for its investment in direct financing and sales-type leases is the status of the lease, defined as accruing or non-accrual. Leases that are accruing income are considered to have a lower risk of loss. Non-accrual leases are those that the Company believes have a higher risk of loss. The following table sets forth information regarding the Company’s accruing and non-accrual leases. Delinquent balances are determined based on the contractual terms of the lease.
September 29, 2018
0-60 Days
61-90 Days
Over 90 Days
Delinquent
Delinquent
Delinquent and
and Accruing
and Accruing
Accruing
Non-Accrual
Total
Middle-Market
$
44,145,700
$
—
$
—
$
—
$
44,145,700
Small-Ticket
1,304,300
—
—
—
1,304,300
Total Investment in Leases
$
45,450,000
$
—
$
—
$
—
$
45,450,000
December 30, 2017
0-60 Days
61-90 Days
Over 90 Days
Delinquent
Delinquent
Delinquent and
and Accruing
and Accruing
Accruing
Non-Accrual
Total
Middle-Market
$
40,657,500
$
133,700
$
—
$
—
$
40,791,200
Small-Ticket
1,183,000
—
—
—
1,183,000
Total Investment in Leases
$
41,840,500
$
133,700
$
—
$
—
$
41,974,200</t>
  </si>
  <si>
    <t>Earnings Per Share:</t>
  </si>
  <si>
    <t>7. Earnings Per Share:
The following table sets forth the presentation of shares outstanding used in the calculation of basic and diluted earnings per share (“EPS”):
Three Months Ended
Nine Months Ended
September 29, 2018
September 30, 2017
September 29, 2018
September 30, 2017
Denominator for basic EPS — weighted average common shares
3,886,473
4,024,692
3,864,077
4,131,269
Dilutive shares associated with option plans
277,866
289,720
276,739
284,916
Denominator for diluted EPS — weighted average common shares and dilutive potential common shares
4,164,339
4,314,412
4,140,816
4,416,185
Options excluded from EPS calculation — anti-dilutive
6,116
10,753
15,428
16,057</t>
  </si>
  <si>
    <t xml:space="preserve">8. Shareholders’ Equity (Deficit):
Dividends
On January 24, 2018, the Company’s Board of Directors approved the payment of a $0.11 per share quarterly cash dividend to shareholders of record at the close of business on February 7, 2018, which was paid on March 1, 2018.
On April 25, 2018, the Company’s Board of Directors approved the payment of a $0.15 per share quarterly cash dividend to shareholders of record at the close of business on May 9, 2018, which was paid on June 1, 2018.
On July 25, 2018, the Company’s Board of Directors approved the payment of a $0.15 per share quarterly cash dividend to shareholders of record at the close of business on August 8, 2018, which was paid on September 4, 2018.
Repurchase of Common Stock
In the first nine months of 2018 the Company repurchased 3,770 shares of its common stock. Under the Board of Directors’ authorization, as of September 29, 2018, the Company has the ability to repurchase an additional 139,218 shares of its common stock. Repurchases may be made from time to time at prevailing prices, subject to certain restrictions on volume, pricing and timing.
Stock Option Plans and Stock-Based Compensation
The Company had authorized up to 750,000 shares of common stock be reserved for granting either nonqualified or incentive stock options to officers and key employees under the Company’s 2001 Stock Option Plan (the “2001 Plan”). The 2001 Plan expired on February 20, 2011. As of September 29, 2018, the Company has authorized up to 700,000 shares of common stock to be reserved for granting either nonqualified or incentive stock options to officers and key employees under the Company’s 2010 Stock Option Plan (the “2010 Plan”).
The Company also sponsors a Stock Option Plan for Nonemployee Directors (the “Nonemployee Directors Plan”) and has reserved a total of 350,000 shares for issuance to directors of the Company who are not employees.
Stock option activity under the 2001 Plan, 2010 Plan and Nonemployee Directors Plan (collectively, the “Option Plans”) as of September 29, 2018 was as follows:
Weighted Average
Remaining
Number of
Weighted Average
Contractual Life
Shares
Exercise Price
(years)
Intrinsic Value
Outstanding, December 30, 2017
658,184
$
72.33
5.87
$
37,723,800
Granted
35,000
143.20
Exercised
(64,143)
38.53
Forfeited
(4,063)
113.95
Outstanding, September 29, 2018
624,978
$
79.50
5.57
$
54,061,200
Exercisable, September 29, 2018
450,889
$
64.15
4.50
$
45,923,100
The fair value of options granted under the Option Plans during the first nine months of 2018 and 2017 were estimated on the date of grant using the Black-Scholes option pricing model with the following weighted average assumptions and results:
Nine Months Ended
September 29, 2018
September 30, 2017
Risk free interest rate
2.73
%
%
Expected life (years)
6
6
Expected volatility
20.40
%
%
Dividend yield
1.17
%
1.14
%
Option fair value
$
31.44
$
During the nine months ended September 29, 2018, option holders surrendered 2,249 shares of previously owned common shares as payment for options shares exercised as provided for by the Option Plans. All unexercised options at September 29, 2018 have an exercise price equal to the fair market value on the date of the grant.
Compensation expense of $1,507,800 and $1,462,500 relating to the vested portion of the fair value of stock options granted was expensed to “Selling, General and Administrative Expenses” in the first nine months of 2018 and 2017, respectively. As of September 29, 2018, the Company had $3.9 million of total unrecognized compensation expense related to stock options that is expected to be recognized over the remaining weighted average vesting period of approximately 2.3 years. </t>
  </si>
  <si>
    <t>Debt:</t>
  </si>
  <si>
    <t>9. Debt:
Line of Credit
As of September 29, 2018, there was $10.1 million in borrowings outstanding under the Company’s revolving credit facility with CIBC Bank USA and BMO Harris Bank N.A. (the “Line of Credit”) bearing interest ranging from 4.16% to 5.25% leaving $39.9 million available for additional borrowings.
The Line of Credit has been and will continue to be used for general corporate purposes. The Line of Credit is secured by a lien against substantially all of the Company’s assets, contains customary financial conditions and covenants, and requires maintenance of minimum levels of debt service coverage and tangible net worth and maximum levels of leverage (all as defined within the Line of Credit). As of September 29, 2018, the Company was in compliance with all of its financial covenants.
Notes Payable
As of September 29, 2018, the Company had $18.5 million in principal outstanding from the $25.0 million Series A notes issued in May 2015 and $11.3 million in principal outstanding from the $12.5 million Series B notes issued in August 2017 under its Note Agreement with Prudential Investment Management, Inc., its affiliates and managed accounts (“Prudential”).
The final maturity of the Series A and Series B notes is 10 years from the issuance date. For the Series A notes, interest at a rate of 5.50% per annum on the outstanding principal balance is payable quarterly, along with required prepayments of the principal of $500,000 quarterly for the first five years, and $750,000 quarterly thereafter until the principal is paid in full. For the Series B notes, interest at a rate of 5.10% per annum on the outstanding principal balance is payable quarterly, along with required prepayments of the principal of $312,500 quarterly until the principal is paid in full. The Series A and Series B notes may be prepaid, at the option of the Company, in whole or in part (in a minimum amount of $1.0 million), but prepayments require payment of a Yield Maintenance Amount, as defined in the Note Agreement.
The Company’s obligations under the Note Agreement are secured by a lien against substantially all of the Company’s assets (as the notes rank pari passu with the Line of Credit), and the Note Agreement contains customary financial conditions and covenants, and requires maintenance of minimum levels of fixed charge coverage and tangible net worth and maximum levels of leverage (all as defined within the Note Agreement). As of September 29, 2018, the Company was in compliance with all of its financial covenants.
In connection with the Note Agreement, the Company incurred debt issuance costs, of which unamortized amounts are presented as a direct deduction from the carrying amount of the related liability.</t>
  </si>
  <si>
    <t>Discounted Lease Rentals:</t>
  </si>
  <si>
    <t>10. Discounted Lease Rentals:
The Company utilized certain lease receivables and underlying equipment as collateral to borrow from financial institutions at a weighted average rate of 6.34% at September 29, 2018 on a non-recourse basis. As of September 29, 2018, $2.6 million of the $4.9 million liability balance is classified as current.</t>
  </si>
  <si>
    <t>Income Taxes:</t>
  </si>
  <si>
    <t>11. Income Taxes:
For the three months ended September 29, 2018 and September 30, 2017, the effective income tax rate was 23.0% and 38.0%, respectively. For the nine months ended September 29, 2018 and September 30, 2017, the effective income tax rate was 24.1% and 36.4%, respectively. The lower effective income tax rates in the 2018 periods when compared to the 2017 periods are primarily due to the enactment of the Tax Cuts and Jobs Act that reduced the federal corporate income tax rate from 35% to 21% beginning in 2018.</t>
  </si>
  <si>
    <t>Commitments and Contingencies:</t>
  </si>
  <si>
    <t>12. Commitments and Contingencies:
In May 2018, the Company entered into an amendment to its lease for its corporate headquarters facility that, among other things, provides for an extension of the lease term for ten years and four months, commencing on September 1, 2019. The Company is obligated to pay rent monthly under the lease, and will pay an estimated $8.0 million in total rental payments over the entire term of the extended period of the lease. The Company is also obligated to pay estimated taxes and operating expenses (which change annually).</t>
  </si>
  <si>
    <t>Segment Reporting:</t>
  </si>
  <si>
    <t>13. Segment Reporting:
The Company currently has two reportable business segments, franchising and leasing. The franchising segment franchises value-oriented retail store concepts that buy, sell, trade and consign merchandise, as well as provides strategic consulting services related to franchising. The leasing segment includes (i) Winmark Capital Corporation, a middle-market equipment leasing business and (ii) Wirth Business Credit, Inc., a small ticket financing business. Segment reporting is intended to give financial statement users a better view of how the Company manages and evaluates its businesses. The Company’s internal management reporting is the basis for the information disclosed for its business segments and includes allocation of shared-service costs. Segment assets are those that are directly used in or identified with segment operations, including cash, accounts receivable, prepaid expenses, inventory, property and equipment and investment in leasing operations. Unallocated assets include corporate cash and cash equivalents, current and deferred tax amounts and other corporate assets. Inter-segment balances and transactions have been eliminated. The following tables summarize financial information by segment and provide a reconciliation of segment contribution to operating income:
Three Months Ended
Nine Months Ended
September 29, 2018
September 30, 2017
September 29, 2018
September 30, 2017
Revenue:
Franchising
$
14,509,900
$
13,815,100
$
40,444,800
$
38,249,500
Leasing
4,608,600
3,915,800
14,994,500
13,722,000
Total revenue
$
19,118,500
$
17,730,900
$
55,439,300
$
51,971,500
Reconciliation to operating income:
Franchising segment contribution
$
$
$
$
Leasing segment contribution
Total operating income
$
11,435,300
$
10,039,500
$
31,584,200
$
28,166,000
Depreciation and amortization:
Franchising
$
60,300
$
66,300
$
178,200
$
211,200
Leasing
18,300
20,700
55,500
64,500
Total depreciation and amortization
$
78,600
$
87,000
$
233,700
$
275,700
As of
September 29, 2018
December 30, 2017
Identifiable assets:
Franchising
$
4,061,400
$
4,051,400
Leasing
45,981,600
42,153,600
Unallocated
451,500
2,637,000
Total
$
50,494,500
$
48,842,000</t>
  </si>
  <si>
    <t>Recent Accounting Pronouncements: (Tables)</t>
  </si>
  <si>
    <t>Accounting Standards Update 2014-09</t>
  </si>
  <si>
    <t>Schedule of previously reported amounts as restated</t>
  </si>
  <si>
    <t>Condensed Consolidated Statement of Operations:
Three Months Ended September 30, 2017
Nine Months Ended September 30, 2017
As Previously Reported
Adjustments
As Restated
As Previously Reported
Adjustments
As Restated
Revenue:
Franchise fees
$
317,800
$
25,100
$
342,900
$
1,262,500
$
(82,200)
$
1,180,300
Other
244,500
137,900
382,400
1,033,100
112,500
1,145,600
Selling, general and administrative expenses
6,208,900
(24,500)
6,184,400
19,179,400
(14,100)
19,165,300
Provision for income taxes
(3,547,100)
(45,900)
(3,593,000)
(9,683,600)
(10,900)
(9,694,500)
Net income
5,719,000
141,600
5,860,600
16,908,600
33,500
16,942,100
Earnings per share - basic
$
1.42
$
$
1.46
$
4.09
$
$
4.10
Earnings per share - diluted
$
1.33
$
$
1.36
$
3.83
$
$
3.84
Consolidated Balance Sheet:
December 30, 2017
As Previously Reported
Adjustments
As Restated
ASSETS
Prepaid expenses
$
814,800
$
86,800
$
901,600
Other assets
—
350,400
350,400
LIABILITIES AND SHAREHOLDERS’ EQUITY (DEFICIT):
Deferred revenue-Current
$
1,736,200
$
(21,300)
$
1,714,900
Deferred revenue-Long term
1,465,500
7,129,800
8,595,300
Deferred income taxes
1,956,500
(1,636,000)
320,500
Retained earnings (accumulated deficit)
(32,154,400)
(5,035,300)
(37,189,700)</t>
  </si>
  <si>
    <t>Revenue Recognition: Franchising (Tables)</t>
  </si>
  <si>
    <t>Schedule of activity of current and noncurrent deferred franchise revenue</t>
  </si>
  <si>
    <t>September 29, 2018
September 30, 2017
Balance at beginning of period
$
10,310,200
$
10,408,500
Franchise and software license fees collected from franchisees, excluding amount earned as revenue during the period
1,354,500
1,295,600
Fees earned that were included in the balance at the beginning of the period
(1,390,200)
(1,394,300)
Balance at end of period
$
10,274,500
$
10,309,800</t>
  </si>
  <si>
    <t>Schedule of future estimated revenue to be recognized related to performance obligations</t>
  </si>
  <si>
    <t>Contract Liabilities expected to be recognized in
Amount
2018
$
429,200
2019
1,711,800
2020
1,575,300
2021
1,436,500
2022
1,291,500
Thereafter
3,830,200
$
10,274,500</t>
  </si>
  <si>
    <t>Investment in Leasing Operations: (Tables)</t>
  </si>
  <si>
    <t>Schedule of investment in leasing operations</t>
  </si>
  <si>
    <t>September 29, 2018
December 30, 2017
Direct financing and sales-type leases:
Minimum lease payments receivable
$
41,669,100
$
36,119,700
Estimated residual value of equipment
4,254,200
4,762,700
Unearned lease income net of initial direct costs deferred
(7,222,200)
(5,371,900)
Security deposits
(4,112,700)
(4,526,000)
Equipment installed on leases not yet commenced
10,861,600
10,989,700
Total investment in direct financing and sales-type leases
45,450,000
41,974,200
Allowance for credit losses
(969,200)
(711,200)
Net investment in direct financing and sales-type leases
44,480,800
41,263,000
Operating leases:
Operating lease assets
736,800
1,045,400
Less accumulated depreciation and amortization
(699,300)
(1,030,800)
Net investment in operating leases
37,500
14,600
Total net investment in leasing operations
$
44,518,300
$
41,277,600</t>
  </si>
  <si>
    <t>Schedule of future minimum lease payments receivable under lease contracts and the amortization of unearned lease income, net of initial direct costs deferred</t>
  </si>
  <si>
    <t>Direct Financing and Sales-Type Leases
Operating Leases
Minimum Lease
Income
Minimum Lease
Fiscal Year
Payments Receivable
Amortization
Payments Receivable
2018
$
6,522,300
$
1,832,900
$
42,100
2019
23,754,600
4,580,700
76,900
2020
9,623,900
752,700
—
2021
1,742,200
54,000
—
2022
13,700
1,300
—
Thereafter
12,400
600
—
$
41,669,100
$
7,222,200
$
119,000</t>
  </si>
  <si>
    <t>Schedule of activity in the allowance for credit losses for leasing operations</t>
  </si>
  <si>
    <t>September 29, 2018
September 30, 2017
Balance at beginning of period
$
711,200
$
896,000
Provisions charged to expense
148,400
(26,200)
Recoveries
210,700
13,800
Deductions for amounts written-off
(101,100)
—
Balance at end of period
$
969,200
$
883,600</t>
  </si>
  <si>
    <t>Schedule of investment in direct financing and sales-type leases (investment in leases) and allowance for credit losses by loss evaluation methodology</t>
  </si>
  <si>
    <t>September 29, 2018
December 30, 2017
Investment
Allowance for
Investment
Allowance for
In Leases
Credit Losses
In Leases
Credit Losses
Collectively evaluated for loss potential
$
45,450,000
$
969,200
$
41,974,200
$
711,200
Individually evaluated for loss potential
—
—
—
—
Total
$
45,450,000
$
969,200
$
41,974,200
$
711,200</t>
  </si>
  <si>
    <t>Schedule of information regarding accruing and non-accrual leases</t>
  </si>
  <si>
    <t>September 29, 2018
0-60 Days
61-90 Days
Over 90 Days
Delinquent
Delinquent
Delinquent and
and Accruing
and Accruing
Accruing
Non-Accrual
Total
Middle-Market
$
44,145,700
$
—
$
—
$
—
$
44,145,700
Small-Ticket
1,304,300
—
—
—
1,304,300
Total Investment in Leases
$
45,450,000
$
—
$
—
$
—
$
45,450,000
December 30, 2017
0-60 Days
61-90 Days
Over 90 Days
Delinquent
Delinquent
Delinquent and
and Accruing
and Accruing
Accruing
Non-Accrual
Total
Middle-Market
$
40,657,500
$
133,700
$
—
$
—
$
40,791,200
Small-Ticket
1,183,000
—
—
—
1,183,000
Total Investment in Leases
$
41,840,500
$
133,700
$
—
$
—
$
41,974,200</t>
  </si>
  <si>
    <t>Earnings Per Share: (Tables)</t>
  </si>
  <si>
    <t>Schedule of shares outstanding used in the calculation of basic and diluted earnings per share</t>
  </si>
  <si>
    <t>Three Months Ended
Nine Months Ended
September 29, 2018
September 30, 2017
September 29, 2018
September 30, 2017
Denominator for basic EPS — weighted average common shares
3,886,473
4,024,692
3,864,077
4,131,269
Dilutive shares associated with option plans
277,866
289,720
276,739
284,916
Denominator for diluted EPS — weighted average common shares and dilutive potential common shares
4,164,339
4,314,412
4,140,816
4,416,185
Options excluded from EPS calculation — anti-dilutive
6,116
10,753
15,428
16,057</t>
  </si>
  <si>
    <t>Shareholders' Equity (Deficit): (Tables)</t>
  </si>
  <si>
    <t>Schedule of stock option activity</t>
  </si>
  <si>
    <t>Weighted Average
Remaining
Number of
Weighted Average
Contractual Life
Shares
Exercise Price
(years)
Intrinsic Value
Outstanding, December 30, 2017
658,184
$
72.33
5.87
$
37,723,800
Granted
35,000
143.20
Exercised
(64,143)
38.53
Forfeited
(4,063)
113.95
Outstanding, September 29, 2018
624,978
$
79.50
5.57
$
54,061,200
Exercisable, September 29, 2018
450,889
$
64.15
4.50
$
45,923,100</t>
  </si>
  <si>
    <t>Schedule of weighted average assumptions used in estimation of fair value of options granted</t>
  </si>
  <si>
    <t>Nine Months Ended
September 29, 2018
September 30, 2017
Risk free interest rate
2.73
%
%
Expected life (years)
6
6
Expected volatility
20.40
%
%
Dividend yield
1.17
%
1.14
%
Option fair value
$
31.44
$</t>
  </si>
  <si>
    <t>Segment Reporting: (Tables)</t>
  </si>
  <si>
    <t>Schedule of financial information by segment and reconciliation of segment contribution to operating income</t>
  </si>
  <si>
    <t>Three Months Ended
Nine Months Ended
September 29, 2018
September 30, 2017
September 29, 2018
September 30, 2017
Revenue:
Franchising
$
14,509,900
$
13,815,100
$
40,444,800
$
38,249,500
Leasing
4,608,600
3,915,800
14,994,500
13,722,000
Total revenue
$
19,118,500
$
17,730,900
$
55,439,300
$
51,971,500
Reconciliation to operating income:
Franchising segment contribution
$
$
$
$
Leasing segment contribution
Total operating income
$
11,435,300
$
10,039,500
$
31,584,200
$
28,166,000
Depreciation and amortization:
Franchising
$
60,300
$
66,300
$
178,200
$
211,200
Leasing
18,300
20,700
55,500
64,500
Total depreciation and amortization
$
78,600
$
87,000
$
233,700
$
275,700
As of
September 29, 2018
December 30, 2017
Identifiable assets:
Franchising
$
4,061,400
$
4,051,400
Leasing
45,981,600
42,153,600
Unallocated
451,500
2,637,000
Total
$
50,494,500
$
48,842,000</t>
  </si>
  <si>
    <t>Management's Interim Financial Statement Representation: (Details)</t>
  </si>
  <si>
    <t>Sep. 29, 2018item</t>
  </si>
  <si>
    <t>Minimum</t>
  </si>
  <si>
    <t>Number of Weeks in Fiscal Year</t>
  </si>
  <si>
    <t>Maximum</t>
  </si>
  <si>
    <t>Recent Accounting Pronouncements: ASU 2014-09 (Details) - USD ($)</t>
  </si>
  <si>
    <t>Consolidated Statement of Operations</t>
  </si>
  <si>
    <t>ASSETS</t>
  </si>
  <si>
    <t>LIABILITIES AND SHAREHOLDERS' EQUITY (DEFICIT)</t>
  </si>
  <si>
    <t>Deferred revenue - Current</t>
  </si>
  <si>
    <t>Deferred revenue - Long term</t>
  </si>
  <si>
    <t>As Previously Reported</t>
  </si>
  <si>
    <t>As Previously Reported | Franchise fees</t>
  </si>
  <si>
    <t>As Previously Reported | Other</t>
  </si>
  <si>
    <t>Adjustments</t>
  </si>
  <si>
    <t>Adjustments | Franchise fees</t>
  </si>
  <si>
    <t>Adjustments | Other</t>
  </si>
  <si>
    <t>Revenue Recognition: Franchising - Other (Details) - USD ($) $ in Millions</t>
  </si>
  <si>
    <t>Marketing Fees</t>
  </si>
  <si>
    <t>Revenue recognition</t>
  </si>
  <si>
    <t>Software License Fees</t>
  </si>
  <si>
    <t>Revenue Recognition: Franchising - Contract Liabilities (Details) - USD ($)</t>
  </si>
  <si>
    <t>Balance at beginning of period</t>
  </si>
  <si>
    <t>Franchise and software license fees collected from franchisees, excluding amount earned as revenue during the period</t>
  </si>
  <si>
    <t>Fees earned that were included in the balance at the beginning of the period</t>
  </si>
  <si>
    <t>Balance at end of period</t>
  </si>
  <si>
    <t>Revenue Recognition: Franchising - Performance Obligations (Details)</t>
  </si>
  <si>
    <t>Sep. 29, 2018USD ($)</t>
  </si>
  <si>
    <t>Revenue, remaining peformance obligation</t>
  </si>
  <si>
    <t>Revenue, Remaining Performance Obligation, Expected Timing of Satisfaction, Start Date [Axis]: 2018-09-30</t>
  </si>
  <si>
    <t>Future estimated revenue to be recognised related to performance obligations</t>
  </si>
  <si>
    <t>Duration of expected recognition period for remaining performance obligation</t>
  </si>
  <si>
    <t>3 months</t>
  </si>
  <si>
    <t>Revenue, Remaining Performance Obligation, Expected Timing of Satisfaction, Start Date [Axis]: 2018-12-30</t>
  </si>
  <si>
    <t>1 year</t>
  </si>
  <si>
    <t>Revenue, Remaining Performance Obligation, Expected Timing of Satisfaction, Start Date [Axis]: 2019-12-29</t>
  </si>
  <si>
    <t>Revenue, Remaining Performance Obligation, Expected Timing of Satisfaction, Start Date [Axis]: 2020-12-27</t>
  </si>
  <si>
    <t>Revenue, Remaining Performance Obligation, Expected Timing of Satisfaction, Start Date [Axis]: 2021-12-26</t>
  </si>
  <si>
    <t>Revenue, Remaining Performance Obligation, Expected Timing of Satisfaction, Start Date [Axis]: 2023-01-01</t>
  </si>
  <si>
    <t xml:space="preserve"> </t>
  </si>
  <si>
    <t>Revenue Recognition: Franchising - Commission Fees (Details) - Commission Fees - USD ($)</t>
  </si>
  <si>
    <t>Commission Fees</t>
  </si>
  <si>
    <t>Capitalized contract costs</t>
  </si>
  <si>
    <t>Expense</t>
  </si>
  <si>
    <t>Investment in Leasing Operations: Summary of Leasing Operations (Details) - USD ($)</t>
  </si>
  <si>
    <t>Direct financing and sales-type leases:</t>
  </si>
  <si>
    <t>Minimum lease payments receivable</t>
  </si>
  <si>
    <t>Estimated residual value of equipment</t>
  </si>
  <si>
    <t>Unearned lease income net of initial direct costs deferred</t>
  </si>
  <si>
    <t>Security deposits</t>
  </si>
  <si>
    <t>Equipment installed on leases not yet commenced</t>
  </si>
  <si>
    <t>Total investment in direct financing and sales-type leases</t>
  </si>
  <si>
    <t>Allowance for credit losses</t>
  </si>
  <si>
    <t>Net investment in direct financing and sales-type leases</t>
  </si>
  <si>
    <t>Operating leases:</t>
  </si>
  <si>
    <t>Operating lease assets</t>
  </si>
  <si>
    <t>Less accumulated depreciation and amortization</t>
  </si>
  <si>
    <t>Net investment in operating leases</t>
  </si>
  <si>
    <t>Total net investment in leasing operations</t>
  </si>
  <si>
    <t>Investment in Leasing Operations: Risk Concentration (Details) - Total assets</t>
  </si>
  <si>
    <t>Sep. 29, 2018customer</t>
  </si>
  <si>
    <t>Investment in leasing operations</t>
  </si>
  <si>
    <t>Number of customers</t>
  </si>
  <si>
    <t>Customer One Concentration Risk</t>
  </si>
  <si>
    <t>Percentage of concentration risk</t>
  </si>
  <si>
    <t>24.00%</t>
  </si>
  <si>
    <t>Customer Two Concentration Risk</t>
  </si>
  <si>
    <t>11.00%</t>
  </si>
  <si>
    <t>Investment in Leasing Operations: Minimum Lease Payments Receivable (Details) - USD ($)</t>
  </si>
  <si>
    <t>Direct Financing and Sales-Type Leases, Minimum Lease Payments Receivable</t>
  </si>
  <si>
    <t>Thereafter</t>
  </si>
  <si>
    <t>Total</t>
  </si>
  <si>
    <t>Direct Financing and Sales-Type Leases, Income Amortization</t>
  </si>
  <si>
    <t>Operating Leases, Minimum Lease Payments Receivable</t>
  </si>
  <si>
    <t>Investment in Leasing Operations: Credit Losses (Details) - USD ($)</t>
  </si>
  <si>
    <t>Activity in the allowance for credit losses for leasing operations</t>
  </si>
  <si>
    <t>Recoveries</t>
  </si>
  <si>
    <t>Deductions for amounts written-off</t>
  </si>
  <si>
    <t>Investment In Leases</t>
  </si>
  <si>
    <t>Allowance for Credit Losses</t>
  </si>
  <si>
    <t>Investment in leases</t>
  </si>
  <si>
    <t>Collectively evaluated for loss potential</t>
  </si>
  <si>
    <t>Investment in Leasing Operations: Investment Aging (Details) - USD ($)</t>
  </si>
  <si>
    <t>0-60 Days Delinquent and Accruing</t>
  </si>
  <si>
    <t>61-90 Days Delinquent and Accruing</t>
  </si>
  <si>
    <t>Middle-Market</t>
  </si>
  <si>
    <t>Small-Ticket</t>
  </si>
  <si>
    <t>Earnings Per Share: (Details) - shares</t>
  </si>
  <si>
    <t>Denominator for basic EPS - weighted average common shares</t>
  </si>
  <si>
    <t>Dilutive shares associated with option plans</t>
  </si>
  <si>
    <t>Denominator for diluted EPS - weighted average common shares and dilutive potential common shares</t>
  </si>
  <si>
    <t>Options excluded from EPS calculation - anti-dilutive (in shares)</t>
  </si>
  <si>
    <t>Shareholders' Equity (Deficit): Dividends and Repurchase of Common Stock (Details) - $ / shares</t>
  </si>
  <si>
    <t>Jul. 25, 2018</t>
  </si>
  <si>
    <t>Apr. 25, 2018</t>
  </si>
  <si>
    <t>Jan. 24, 2018</t>
  </si>
  <si>
    <t>Dividends</t>
  </si>
  <si>
    <t>Cash dividends declared and paid (in dollars per share)</t>
  </si>
  <si>
    <t>Common Stock Repurchase Program</t>
  </si>
  <si>
    <t>Repurchase of Common Stock</t>
  </si>
  <si>
    <t>Number of shares repurchased</t>
  </si>
  <si>
    <t>Number of additional shares that can be repurchased</t>
  </si>
  <si>
    <t>Shareholders' Equity (Deficit): Stock Option Plans and Stock-Based Compensation (Details) - Stock options - USD ($)</t>
  </si>
  <si>
    <t>12 Months Ended</t>
  </si>
  <si>
    <t>Feb. 20, 2011</t>
  </si>
  <si>
    <t>Number of Share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 Average Remaining Contractual Life (years)</t>
  </si>
  <si>
    <t>Outstanding</t>
  </si>
  <si>
    <t>5 years 6 months 26 days</t>
  </si>
  <si>
    <t>5 years 10 months 13 days</t>
  </si>
  <si>
    <t>Exercisable at the end of the period</t>
  </si>
  <si>
    <t>4 years 6 months</t>
  </si>
  <si>
    <t>Intrinsic Value</t>
  </si>
  <si>
    <t>Weighted average assumptions and results used in estimation of fair value of options granted</t>
  </si>
  <si>
    <t>Risk free interest rate (as a percent)</t>
  </si>
  <si>
    <t>2.73%</t>
  </si>
  <si>
    <t>1.90%</t>
  </si>
  <si>
    <t>Expected life (years)</t>
  </si>
  <si>
    <t>6 years</t>
  </si>
  <si>
    <t>Expected volatility (as a percent)</t>
  </si>
  <si>
    <t>20.40%</t>
  </si>
  <si>
    <t>26.93%</t>
  </si>
  <si>
    <t>Dividend yield (as a percent)</t>
  </si>
  <si>
    <t>1.17%</t>
  </si>
  <si>
    <t>1.14%</t>
  </si>
  <si>
    <t>Option fair value (in dollars per share)</t>
  </si>
  <si>
    <t>Additional disclosures</t>
  </si>
  <si>
    <t>Shares of previously owned common stock surrendered as payment for option shares exercised</t>
  </si>
  <si>
    <t>Compensation expense</t>
  </si>
  <si>
    <t>Total unrecognized compensation expense</t>
  </si>
  <si>
    <t>Weighted average period for recognition of unrecognized compensation expense</t>
  </si>
  <si>
    <t>2 years 3 months 18 days</t>
  </si>
  <si>
    <t>2001 Plan</t>
  </si>
  <si>
    <t>Stock Option Plans</t>
  </si>
  <si>
    <t>Number of shares authorized for issuance</t>
  </si>
  <si>
    <t>2010 Plan</t>
  </si>
  <si>
    <t>Nonemployee Directors Plan</t>
  </si>
  <si>
    <t>Debt: Line of Credit (Details) - Line of Credit $ in Millions</t>
  </si>
  <si>
    <t>Line of Credit</t>
  </si>
  <si>
    <t>Borrowings outstanding</t>
  </si>
  <si>
    <t>Line of credit available for additional borrowings</t>
  </si>
  <si>
    <t>Interest rate (as a percent)</t>
  </si>
  <si>
    <t>4.16%</t>
  </si>
  <si>
    <t>5.25%</t>
  </si>
  <si>
    <t>Debt: Notes Payable (Details) - USD ($)</t>
  </si>
  <si>
    <t>Aug. 31, 2017</t>
  </si>
  <si>
    <t>May 31, 2015</t>
  </si>
  <si>
    <t>Notes Payable</t>
  </si>
  <si>
    <t>Proceeds from the Note Agreement</t>
  </si>
  <si>
    <t>Notes Payable | Prudential Investment Management, Inc</t>
  </si>
  <si>
    <t>Minimum prepayment</t>
  </si>
  <si>
    <t>Series A Notes | Prudential Investment Management, Inc</t>
  </si>
  <si>
    <t>Principal amount outstanding</t>
  </si>
  <si>
    <t>Note payable, face amount</t>
  </si>
  <si>
    <t>Term of notes payable</t>
  </si>
  <si>
    <t>10 years</t>
  </si>
  <si>
    <t>5.50%</t>
  </si>
  <si>
    <t>Quarterly principal payment, first five years</t>
  </si>
  <si>
    <t>Quarterly principal payment, thereafter</t>
  </si>
  <si>
    <t>Series B Notes | Prudential Investment Management, Inc</t>
  </si>
  <si>
    <t>5.10%</t>
  </si>
  <si>
    <t>Quarterly principal payment</t>
  </si>
  <si>
    <t>Discounted Lease Rentals: (Details) - USD ($)</t>
  </si>
  <si>
    <t>Discounted Lease Rentals</t>
  </si>
  <si>
    <t>Discounted lease rentals, current</t>
  </si>
  <si>
    <t>Secured Debt</t>
  </si>
  <si>
    <t>Weighted average interest rate on a non-recourse basis (as a percent)</t>
  </si>
  <si>
    <t>6.34%</t>
  </si>
  <si>
    <t>Income Taxes: (Details)</t>
  </si>
  <si>
    <t>Effective tax rate (as a percent)</t>
  </si>
  <si>
    <t>23.00%</t>
  </si>
  <si>
    <t>38.00%</t>
  </si>
  <si>
    <t>24.10%</t>
  </si>
  <si>
    <t>36.40%</t>
  </si>
  <si>
    <t>Corporate income tax rate (as a percent)</t>
  </si>
  <si>
    <t>21.00%</t>
  </si>
  <si>
    <t>35.00%</t>
  </si>
  <si>
    <t>Commitments and Contingencies: (Details) - Lease Amendment, May 2018 - Scenario, Forecast $ in Millions</t>
  </si>
  <si>
    <t>Sep. 01, 2019USD ($)</t>
  </si>
  <si>
    <t>Term of lease</t>
  </si>
  <si>
    <t>10 years 4 months</t>
  </si>
  <si>
    <t>Estimated total rental payments over the entire term of the extended lease period</t>
  </si>
  <si>
    <t>Segment Reporting: (Details)</t>
  </si>
  <si>
    <t>Sep. 30, 2017USD ($)</t>
  </si>
  <si>
    <t>Sep. 29, 2018USD ($)item</t>
  </si>
  <si>
    <t>Dec. 30, 2017USD ($)</t>
  </si>
  <si>
    <t>Segment Reporting</t>
  </si>
  <si>
    <t>Number of reportable business segments | item</t>
  </si>
  <si>
    <t>Total operating income</t>
  </si>
  <si>
    <t>Total depreciation and amortization</t>
  </si>
  <si>
    <t>Total identifiable assets</t>
  </si>
  <si>
    <t>Operating | Franchising</t>
  </si>
  <si>
    <t>Operating | Leasing</t>
  </si>
  <si>
    <t>Unallocat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83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901202</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v>
      </c>
      <c r="B1" s="2" t="s">
        <v>1</v>
      </c>
    </row>
    <row r="2" spans="1:2">
      <c r="B2" s="2" t="s">
        <v>2</v>
      </c>
    </row>
    <row r="3" spans="1:2">
      <c r="A3" s="3" t="s">
        <v>54</v>
      </c>
    </row>
    <row r="4" spans="1:2">
      <c r="A4" s="4" t="s">
        <v>54</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87200</v>
      </c>
      <c r="C3" s="7" t="n">
        <v>1073200</v>
      </c>
    </row>
    <row r="4" spans="1:3">
      <c r="A4" s="4" t="s">
        <v>28</v>
      </c>
      <c r="B4" s="5" t="n">
        <v>55000</v>
      </c>
      <c r="C4" s="5" t="n">
        <v>90000</v>
      </c>
    </row>
    <row r="5" spans="1:3">
      <c r="A5" s="4" t="s">
        <v>29</v>
      </c>
      <c r="B5" s="5" t="n">
        <v>1756900</v>
      </c>
      <c r="C5" s="5" t="n">
        <v>1796000</v>
      </c>
    </row>
    <row r="6" spans="1:3">
      <c r="A6" s="4" t="s">
        <v>30</v>
      </c>
      <c r="B6" s="5" t="n">
        <v>17568700</v>
      </c>
      <c r="C6" s="5" t="n">
        <v>15332300</v>
      </c>
    </row>
    <row r="7" spans="1:3">
      <c r="A7" s="4" t="s">
        <v>31</v>
      </c>
      <c r="C7" s="5" t="n">
        <v>2161800</v>
      </c>
    </row>
    <row r="8" spans="1:3">
      <c r="A8" s="4" t="s">
        <v>32</v>
      </c>
      <c r="B8" s="5" t="n">
        <v>128200</v>
      </c>
      <c r="C8" s="5" t="n">
        <v>97100</v>
      </c>
    </row>
    <row r="9" spans="1:3">
      <c r="A9" s="4" t="s">
        <v>33</v>
      </c>
      <c r="B9" s="5" t="n">
        <v>1075400</v>
      </c>
      <c r="C9" s="5" t="n">
        <v>901600</v>
      </c>
    </row>
    <row r="10" spans="1:3">
      <c r="A10" s="4" t="s">
        <v>34</v>
      </c>
      <c r="B10" s="5" t="n">
        <v>21771400</v>
      </c>
      <c r="C10" s="5" t="n">
        <v>21452000</v>
      </c>
    </row>
    <row r="11" spans="1:3">
      <c r="A11" s="4" t="s">
        <v>35</v>
      </c>
      <c r="B11" s="5" t="n">
        <v>26949600</v>
      </c>
      <c r="C11" s="5" t="n">
        <v>25945300</v>
      </c>
    </row>
    <row r="12" spans="1:3">
      <c r="A12" s="4" t="s">
        <v>36</v>
      </c>
      <c r="B12" s="5" t="n">
        <v>725500</v>
      </c>
      <c r="C12" s="5" t="n">
        <v>486800</v>
      </c>
    </row>
    <row r="13" spans="1:3">
      <c r="A13" s="4" t="s">
        <v>37</v>
      </c>
      <c r="B13" s="5" t="n">
        <v>607500</v>
      </c>
      <c r="C13" s="5" t="n">
        <v>607500</v>
      </c>
    </row>
    <row r="14" spans="1:3">
      <c r="A14" s="4" t="s">
        <v>38</v>
      </c>
      <c r="B14" s="5" t="n">
        <v>440500</v>
      </c>
      <c r="C14" s="5" t="n">
        <v>350400</v>
      </c>
    </row>
    <row r="15" spans="1:3">
      <c r="A15" s="4" t="s">
        <v>39</v>
      </c>
      <c r="B15" s="5" t="n">
        <v>50494500</v>
      </c>
      <c r="C15" s="5" t="n">
        <v>48842000</v>
      </c>
    </row>
    <row r="16" spans="1:3">
      <c r="A16" s="3" t="s">
        <v>40</v>
      </c>
    </row>
    <row r="17" spans="1:3">
      <c r="A17" s="4" t="s">
        <v>41</v>
      </c>
      <c r="B17" s="5" t="n">
        <v>3236100</v>
      </c>
      <c r="C17" s="5" t="n">
        <v>3236100</v>
      </c>
    </row>
    <row r="18" spans="1:3">
      <c r="A18" s="4" t="s">
        <v>42</v>
      </c>
      <c r="B18" s="5" t="n">
        <v>1445000</v>
      </c>
      <c r="C18" s="5" t="n">
        <v>2073000</v>
      </c>
    </row>
    <row r="19" spans="1:3">
      <c r="A19" s="4" t="s">
        <v>43</v>
      </c>
      <c r="B19" s="5" t="n">
        <v>902800</v>
      </c>
    </row>
    <row r="20" spans="1:3">
      <c r="A20" s="4" t="s">
        <v>44</v>
      </c>
      <c r="B20" s="5" t="n">
        <v>3273000</v>
      </c>
      <c r="C20" s="5" t="n">
        <v>1837300</v>
      </c>
    </row>
    <row r="21" spans="1:3">
      <c r="A21" s="4" t="s">
        <v>45</v>
      </c>
      <c r="B21" s="5" t="n">
        <v>2555600</v>
      </c>
      <c r="C21" s="5" t="n">
        <v>570800</v>
      </c>
    </row>
    <row r="22" spans="1:3">
      <c r="A22" s="4" t="s">
        <v>46</v>
      </c>
      <c r="B22" s="5" t="n">
        <v>1713100</v>
      </c>
      <c r="C22" s="5" t="n">
        <v>1714900</v>
      </c>
    </row>
    <row r="23" spans="1:3">
      <c r="A23" s="4" t="s">
        <v>47</v>
      </c>
      <c r="B23" s="5" t="n">
        <v>13125600</v>
      </c>
      <c r="C23" s="5" t="n">
        <v>9432100</v>
      </c>
    </row>
    <row r="24" spans="1:3">
      <c r="A24" s="3" t="s">
        <v>48</v>
      </c>
    </row>
    <row r="25" spans="1:3">
      <c r="A25" s="4" t="s">
        <v>49</v>
      </c>
      <c r="B25" s="5" t="n">
        <v>10100000</v>
      </c>
      <c r="C25" s="5" t="n">
        <v>35400000</v>
      </c>
    </row>
    <row r="26" spans="1:3">
      <c r="A26" s="4" t="s">
        <v>50</v>
      </c>
      <c r="B26" s="5" t="n">
        <v>26413900</v>
      </c>
      <c r="C26" s="5" t="n">
        <v>28841000</v>
      </c>
    </row>
    <row r="27" spans="1:3">
      <c r="A27" s="4" t="s">
        <v>45</v>
      </c>
      <c r="B27" s="5" t="n">
        <v>2364600</v>
      </c>
      <c r="C27" s="5" t="n">
        <v>1121600</v>
      </c>
    </row>
    <row r="28" spans="1:3">
      <c r="A28" s="4" t="s">
        <v>46</v>
      </c>
      <c r="B28" s="5" t="n">
        <v>8561400</v>
      </c>
      <c r="C28" s="5" t="n">
        <v>8595300</v>
      </c>
    </row>
    <row r="29" spans="1:3">
      <c r="A29" s="4" t="s">
        <v>51</v>
      </c>
      <c r="B29" s="5" t="n">
        <v>1211900</v>
      </c>
      <c r="C29" s="5" t="n">
        <v>845000</v>
      </c>
    </row>
    <row r="30" spans="1:3">
      <c r="A30" s="4" t="s">
        <v>52</v>
      </c>
      <c r="B30" s="5" t="n">
        <v>425800</v>
      </c>
      <c r="C30" s="5" t="n">
        <v>320500</v>
      </c>
    </row>
    <row r="31" spans="1:3">
      <c r="A31" s="4" t="s">
        <v>53</v>
      </c>
      <c r="B31" s="5" t="n">
        <v>49077600</v>
      </c>
      <c r="C31" s="5" t="n">
        <v>75123400</v>
      </c>
    </row>
    <row r="32" spans="1:3">
      <c r="A32" s="3" t="s">
        <v>54</v>
      </c>
    </row>
    <row r="33" spans="1:3">
      <c r="A33" s="4" t="s">
        <v>55</v>
      </c>
      <c r="B33" s="5" t="n">
        <v>4597400</v>
      </c>
      <c r="C33" s="5" t="n">
        <v>1476200</v>
      </c>
    </row>
    <row r="34" spans="1:3">
      <c r="A34" s="4" t="s">
        <v>56</v>
      </c>
      <c r="B34" s="5" t="n">
        <v>-16306100</v>
      </c>
      <c r="C34" s="5" t="n">
        <v>-37189700</v>
      </c>
    </row>
    <row r="35" spans="1:3">
      <c r="A35" s="4" t="s">
        <v>57</v>
      </c>
      <c r="B35" s="5" t="n">
        <v>-11708700</v>
      </c>
      <c r="C35" s="5" t="n">
        <v>-35713500</v>
      </c>
    </row>
    <row r="36" spans="1:3">
      <c r="A36" s="4" t="s">
        <v>58</v>
      </c>
      <c r="B36" s="7" t="n">
        <v>50494500</v>
      </c>
      <c r="C36" s="7" t="n">
        <v>4884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4" t="s">
        <v>170</v>
      </c>
    </row>
    <row r="4" spans="1:2">
      <c r="A4" s="3" t="s">
        <v>148</v>
      </c>
    </row>
    <row r="5" spans="1:2">
      <c r="A5" s="4" t="s">
        <v>171</v>
      </c>
      <c r="B5"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0</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4</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54</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18"/>
  </cols>
  <sheetData>
    <row r="1" spans="1:2">
      <c r="A1" s="1" t="s">
        <v>200</v>
      </c>
      <c r="B1" s="2" t="s">
        <v>1</v>
      </c>
    </row>
    <row r="2" spans="1:2">
      <c r="B2" s="2" t="s">
        <v>201</v>
      </c>
    </row>
    <row r="3" spans="1:2">
      <c r="A3" s="4" t="s">
        <v>202</v>
      </c>
    </row>
    <row r="4" spans="1:2">
      <c r="A4" s="4" t="s">
        <v>203</v>
      </c>
      <c r="B4" s="5" t="n">
        <v>52</v>
      </c>
    </row>
    <row r="5" spans="1:2">
      <c r="A5" s="4" t="s">
        <v>204</v>
      </c>
    </row>
    <row r="6" spans="1:2">
      <c r="A6" s="4" t="s">
        <v>203</v>
      </c>
      <c r="B6" s="5" t="n">
        <v>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205</v>
      </c>
      <c r="B1" s="2" t="s">
        <v>69</v>
      </c>
      <c r="D1" s="2" t="s">
        <v>1</v>
      </c>
    </row>
    <row r="2" spans="1:6">
      <c r="B2" s="2" t="s">
        <v>2</v>
      </c>
      <c r="C2" s="2" t="s">
        <v>70</v>
      </c>
      <c r="D2" s="2" t="s">
        <v>2</v>
      </c>
      <c r="E2" s="2" t="s">
        <v>70</v>
      </c>
      <c r="F2" s="2" t="s">
        <v>25</v>
      </c>
    </row>
    <row r="3" spans="1:6">
      <c r="A3" s="3" t="s">
        <v>206</v>
      </c>
    </row>
    <row r="4" spans="1:6">
      <c r="A4" s="4" t="s">
        <v>76</v>
      </c>
      <c r="B4" s="7" t="n">
        <v>6208800</v>
      </c>
      <c r="C4" s="7" t="n">
        <v>6184400</v>
      </c>
      <c r="D4" s="7" t="n">
        <v>19702500</v>
      </c>
      <c r="E4" s="7" t="n">
        <v>19165300</v>
      </c>
    </row>
    <row r="5" spans="1:6">
      <c r="A5" s="4" t="s">
        <v>81</v>
      </c>
      <c r="B5" s="5" t="n">
        <v>-2493100</v>
      </c>
      <c r="C5" s="5" t="n">
        <v>-3593000</v>
      </c>
      <c r="D5" s="5" t="n">
        <v>-7124600</v>
      </c>
      <c r="E5" s="5" t="n">
        <v>-9694500</v>
      </c>
    </row>
    <row r="6" spans="1:6">
      <c r="A6" s="4" t="s">
        <v>105</v>
      </c>
      <c r="B6" s="7" t="n">
        <v>8364300</v>
      </c>
      <c r="C6" s="7" t="n">
        <v>5860600</v>
      </c>
      <c r="D6" s="7" t="n">
        <v>22467700</v>
      </c>
      <c r="E6" s="7" t="n">
        <v>16942100</v>
      </c>
    </row>
    <row r="7" spans="1:6">
      <c r="A7" s="4" t="s">
        <v>83</v>
      </c>
      <c r="B7" s="8" t="n">
        <v>2.15</v>
      </c>
      <c r="C7" s="8" t="n">
        <v>1.46</v>
      </c>
      <c r="D7" s="8" t="n">
        <v>5.81</v>
      </c>
      <c r="E7" s="8" t="n">
        <v>4.1</v>
      </c>
    </row>
    <row r="8" spans="1:6">
      <c r="A8" s="4" t="s">
        <v>84</v>
      </c>
      <c r="B8" s="8" t="n">
        <v>2.01</v>
      </c>
      <c r="C8" s="8" t="n">
        <v>1.36</v>
      </c>
      <c r="D8" s="8" t="n">
        <v>5.43</v>
      </c>
      <c r="E8" s="8" t="n">
        <v>3.84</v>
      </c>
    </row>
    <row r="9" spans="1:6">
      <c r="A9" s="3" t="s">
        <v>207</v>
      </c>
    </row>
    <row r="10" spans="1:6">
      <c r="A10" s="4" t="s">
        <v>33</v>
      </c>
      <c r="B10" s="7" t="n">
        <v>1075400</v>
      </c>
      <c r="D10" s="7" t="n">
        <v>1075400</v>
      </c>
      <c r="F10" s="7" t="n">
        <v>901600</v>
      </c>
    </row>
    <row r="11" spans="1:6">
      <c r="A11" s="4" t="s">
        <v>38</v>
      </c>
      <c r="B11" s="5" t="n">
        <v>440500</v>
      </c>
      <c r="D11" s="5" t="n">
        <v>440500</v>
      </c>
      <c r="F11" s="5" t="n">
        <v>350400</v>
      </c>
    </row>
    <row r="12" spans="1:6">
      <c r="A12" s="3" t="s">
        <v>208</v>
      </c>
    </row>
    <row r="13" spans="1:6">
      <c r="A13" s="4" t="s">
        <v>209</v>
      </c>
      <c r="B13" s="5" t="n">
        <v>1713100</v>
      </c>
      <c r="D13" s="5" t="n">
        <v>1713100</v>
      </c>
      <c r="F13" s="5" t="n">
        <v>1714900</v>
      </c>
    </row>
    <row r="14" spans="1:6">
      <c r="A14" s="4" t="s">
        <v>210</v>
      </c>
      <c r="B14" s="5" t="n">
        <v>8561400</v>
      </c>
      <c r="D14" s="5" t="n">
        <v>8561400</v>
      </c>
      <c r="F14" s="5" t="n">
        <v>8595300</v>
      </c>
    </row>
    <row r="15" spans="1:6">
      <c r="A15" s="4" t="s">
        <v>52</v>
      </c>
      <c r="B15" s="5" t="n">
        <v>425800</v>
      </c>
      <c r="D15" s="5" t="n">
        <v>425800</v>
      </c>
      <c r="F15" s="5" t="n">
        <v>320500</v>
      </c>
    </row>
    <row r="16" spans="1:6">
      <c r="A16" s="4" t="s">
        <v>56</v>
      </c>
      <c r="B16" s="5" t="n">
        <v>-16306100</v>
      </c>
      <c r="D16" s="5" t="n">
        <v>-16306100</v>
      </c>
      <c r="F16" s="5" t="n">
        <v>-37189700</v>
      </c>
    </row>
    <row r="17" spans="1:6">
      <c r="A17" s="4" t="s">
        <v>91</v>
      </c>
    </row>
    <row r="18" spans="1:6">
      <c r="A18" s="3" t="s">
        <v>206</v>
      </c>
    </row>
    <row r="19" spans="1:6">
      <c r="A19" s="4" t="s">
        <v>88</v>
      </c>
      <c r="B19" s="5" t="n">
        <v>383300</v>
      </c>
      <c r="C19" s="7" t="n">
        <v>342900</v>
      </c>
      <c r="D19" s="5" t="n">
        <v>1162300</v>
      </c>
      <c r="E19" s="7" t="n">
        <v>1180300</v>
      </c>
    </row>
    <row r="20" spans="1:6">
      <c r="A20" s="4" t="s">
        <v>92</v>
      </c>
    </row>
    <row r="21" spans="1:6">
      <c r="A21" s="3" t="s">
        <v>206</v>
      </c>
    </row>
    <row r="22" spans="1:6">
      <c r="A22" s="4" t="s">
        <v>88</v>
      </c>
      <c r="B22" s="7" t="n">
        <v>402300</v>
      </c>
      <c r="C22" s="5" t="n">
        <v>382400</v>
      </c>
      <c r="D22" s="7" t="n">
        <v>1206400</v>
      </c>
      <c r="E22" s="5" t="n">
        <v>1145600</v>
      </c>
    </row>
    <row r="23" spans="1:6">
      <c r="A23" s="4" t="s">
        <v>211</v>
      </c>
    </row>
    <row r="24" spans="1:6">
      <c r="A24" s="3" t="s">
        <v>206</v>
      </c>
    </row>
    <row r="25" spans="1:6">
      <c r="A25" s="4" t="s">
        <v>76</v>
      </c>
      <c r="C25" s="5" t="n">
        <v>6208900</v>
      </c>
      <c r="E25" s="5" t="n">
        <v>19179400</v>
      </c>
    </row>
    <row r="26" spans="1:6">
      <c r="A26" s="4" t="s">
        <v>81</v>
      </c>
      <c r="C26" s="5" t="n">
        <v>-3547100</v>
      </c>
      <c r="E26" s="5" t="n">
        <v>-9683600</v>
      </c>
    </row>
    <row r="27" spans="1:6">
      <c r="A27" s="4" t="s">
        <v>105</v>
      </c>
      <c r="C27" s="7" t="n">
        <v>5719000</v>
      </c>
      <c r="E27" s="7" t="n">
        <v>16908600</v>
      </c>
    </row>
    <row r="28" spans="1:6">
      <c r="A28" s="4" t="s">
        <v>83</v>
      </c>
      <c r="C28" s="8" t="n">
        <v>1.42</v>
      </c>
      <c r="E28" s="8" t="n">
        <v>4.09</v>
      </c>
    </row>
    <row r="29" spans="1:6">
      <c r="A29" s="4" t="s">
        <v>84</v>
      </c>
      <c r="C29" s="8" t="n">
        <v>1.33</v>
      </c>
      <c r="E29" s="8" t="n">
        <v>3.83</v>
      </c>
    </row>
    <row r="30" spans="1:6">
      <c r="A30" s="3" t="s">
        <v>207</v>
      </c>
    </row>
    <row r="31" spans="1:6">
      <c r="A31" s="4" t="s">
        <v>33</v>
      </c>
      <c r="F31" s="5" t="n">
        <v>814800</v>
      </c>
    </row>
    <row r="32" spans="1:6">
      <c r="A32" s="3" t="s">
        <v>208</v>
      </c>
    </row>
    <row r="33" spans="1:6">
      <c r="A33" s="4" t="s">
        <v>209</v>
      </c>
      <c r="F33" s="5" t="n">
        <v>1736200</v>
      </c>
    </row>
    <row r="34" spans="1:6">
      <c r="A34" s="4" t="s">
        <v>210</v>
      </c>
      <c r="F34" s="5" t="n">
        <v>1465500</v>
      </c>
    </row>
    <row r="35" spans="1:6">
      <c r="A35" s="4" t="s">
        <v>52</v>
      </c>
      <c r="F35" s="5" t="n">
        <v>1956500</v>
      </c>
    </row>
    <row r="36" spans="1:6">
      <c r="A36" s="4" t="s">
        <v>56</v>
      </c>
      <c r="F36" s="5" t="n">
        <v>-32154400</v>
      </c>
    </row>
    <row r="37" spans="1:6">
      <c r="A37" s="4" t="s">
        <v>212</v>
      </c>
    </row>
    <row r="38" spans="1:6">
      <c r="A38" s="3" t="s">
        <v>206</v>
      </c>
    </row>
    <row r="39" spans="1:6">
      <c r="A39" s="4" t="s">
        <v>88</v>
      </c>
      <c r="C39" s="7" t="n">
        <v>317800</v>
      </c>
      <c r="E39" s="7" t="n">
        <v>1262500</v>
      </c>
    </row>
    <row r="40" spans="1:6">
      <c r="A40" s="4" t="s">
        <v>213</v>
      </c>
    </row>
    <row r="41" spans="1:6">
      <c r="A41" s="3" t="s">
        <v>206</v>
      </c>
    </row>
    <row r="42" spans="1:6">
      <c r="A42" s="4" t="s">
        <v>88</v>
      </c>
      <c r="C42" s="5" t="n">
        <v>244500</v>
      </c>
      <c r="E42" s="5" t="n">
        <v>1033100</v>
      </c>
    </row>
    <row r="43" spans="1:6">
      <c r="A43" s="4" t="s">
        <v>214</v>
      </c>
    </row>
    <row r="44" spans="1:6">
      <c r="A44" s="3" t="s">
        <v>206</v>
      </c>
    </row>
    <row r="45" spans="1:6">
      <c r="A45" s="4" t="s">
        <v>76</v>
      </c>
      <c r="C45" s="5" t="n">
        <v>-24500</v>
      </c>
      <c r="E45" s="5" t="n">
        <v>-14100</v>
      </c>
    </row>
    <row r="46" spans="1:6">
      <c r="A46" s="4" t="s">
        <v>81</v>
      </c>
      <c r="C46" s="5" t="n">
        <v>-45900</v>
      </c>
      <c r="E46" s="5" t="n">
        <v>-10900</v>
      </c>
    </row>
    <row r="47" spans="1:6">
      <c r="A47" s="4" t="s">
        <v>105</v>
      </c>
      <c r="C47" s="7" t="n">
        <v>141600</v>
      </c>
      <c r="E47" s="7" t="n">
        <v>33500</v>
      </c>
    </row>
    <row r="48" spans="1:6">
      <c r="A48" s="4" t="s">
        <v>83</v>
      </c>
      <c r="C48" s="8" t="n">
        <v>0.04</v>
      </c>
      <c r="E48" s="8" t="n">
        <v>0.01</v>
      </c>
    </row>
    <row r="49" spans="1:6">
      <c r="A49" s="4" t="s">
        <v>84</v>
      </c>
      <c r="C49" s="8" t="n">
        <v>0.03</v>
      </c>
      <c r="E49" s="8" t="n">
        <v>0.01</v>
      </c>
    </row>
    <row r="50" spans="1:6">
      <c r="A50" s="3" t="s">
        <v>207</v>
      </c>
    </row>
    <row r="51" spans="1:6">
      <c r="A51" s="4" t="s">
        <v>33</v>
      </c>
      <c r="F51" s="5" t="n">
        <v>86800</v>
      </c>
    </row>
    <row r="52" spans="1:6">
      <c r="A52" s="4" t="s">
        <v>38</v>
      </c>
      <c r="F52" s="5" t="n">
        <v>350400</v>
      </c>
    </row>
    <row r="53" spans="1:6">
      <c r="A53" s="3" t="s">
        <v>208</v>
      </c>
    </row>
    <row r="54" spans="1:6">
      <c r="A54" s="4" t="s">
        <v>209</v>
      </c>
      <c r="F54" s="5" t="n">
        <v>-21300</v>
      </c>
    </row>
    <row r="55" spans="1:6">
      <c r="A55" s="4" t="s">
        <v>210</v>
      </c>
      <c r="F55" s="5" t="n">
        <v>7129800</v>
      </c>
    </row>
    <row r="56" spans="1:6">
      <c r="A56" s="4" t="s">
        <v>52</v>
      </c>
      <c r="F56" s="5" t="n">
        <v>-1636000</v>
      </c>
    </row>
    <row r="57" spans="1:6">
      <c r="A57" s="4" t="s">
        <v>56</v>
      </c>
      <c r="F57" s="7" t="n">
        <v>-5035300</v>
      </c>
    </row>
    <row r="58" spans="1:6">
      <c r="A58" s="4" t="s">
        <v>215</v>
      </c>
    </row>
    <row r="59" spans="1:6">
      <c r="A59" s="3" t="s">
        <v>206</v>
      </c>
    </row>
    <row r="60" spans="1:6">
      <c r="A60" s="4" t="s">
        <v>88</v>
      </c>
      <c r="C60" s="7" t="n">
        <v>25100</v>
      </c>
      <c r="E60" s="7" t="n">
        <v>-82200</v>
      </c>
    </row>
    <row r="61" spans="1:6">
      <c r="A61" s="4" t="s">
        <v>216</v>
      </c>
    </row>
    <row r="62" spans="1:6">
      <c r="A62" s="3" t="s">
        <v>206</v>
      </c>
    </row>
    <row r="63" spans="1:6">
      <c r="A63" s="4" t="s">
        <v>88</v>
      </c>
      <c r="C63" s="7" t="n">
        <v>137900</v>
      </c>
      <c r="E63" s="7" t="n">
        <v>1125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17</v>
      </c>
      <c r="B1" s="2" t="s">
        <v>69</v>
      </c>
      <c r="D1" s="2" t="s">
        <v>1</v>
      </c>
    </row>
    <row r="2" spans="1:5">
      <c r="B2" s="2" t="s">
        <v>2</v>
      </c>
      <c r="C2" s="2" t="s">
        <v>70</v>
      </c>
      <c r="D2" s="2" t="s">
        <v>2</v>
      </c>
      <c r="E2" s="2" t="s">
        <v>70</v>
      </c>
    </row>
    <row r="3" spans="1:5">
      <c r="A3" s="4" t="s">
        <v>218</v>
      </c>
    </row>
    <row r="4" spans="1:5">
      <c r="A4" s="3" t="s">
        <v>219</v>
      </c>
    </row>
    <row r="5" spans="1:5">
      <c r="A5" s="4" t="s">
        <v>88</v>
      </c>
      <c r="B5" s="9" t="n">
        <v>0.3</v>
      </c>
      <c r="C5" s="9" t="n">
        <v>0.3</v>
      </c>
      <c r="D5" s="9" t="n">
        <v>0.9</v>
      </c>
      <c r="E5" s="9" t="n">
        <v>0.9</v>
      </c>
    </row>
    <row r="6" spans="1:5">
      <c r="A6" s="4" t="s">
        <v>220</v>
      </c>
    </row>
    <row r="7" spans="1:5">
      <c r="A7" s="3" t="s">
        <v>219</v>
      </c>
    </row>
    <row r="8" spans="1:5">
      <c r="A8" s="4" t="s">
        <v>88</v>
      </c>
      <c r="B8" s="9" t="n">
        <v>0.1</v>
      </c>
      <c r="C8" s="9" t="n">
        <v>0.1</v>
      </c>
      <c r="D8" s="9" t="n">
        <v>0.2</v>
      </c>
      <c r="E8" s="9" t="n">
        <v>0.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25</v>
      </c>
    </row>
    <row r="2" spans="1:3">
      <c r="A2" s="3" t="s">
        <v>60</v>
      </c>
    </row>
    <row r="3" spans="1:3">
      <c r="A3" s="4" t="s">
        <v>61</v>
      </c>
      <c r="B3" s="7" t="n">
        <v>900</v>
      </c>
      <c r="C3" s="7" t="n">
        <v>400</v>
      </c>
    </row>
    <row r="4" spans="1:3">
      <c r="A4" s="4" t="s">
        <v>62</v>
      </c>
      <c r="B4" s="5" t="n">
        <v>13900</v>
      </c>
      <c r="C4" s="5" t="n">
        <v>13900</v>
      </c>
    </row>
    <row r="5" spans="1:3">
      <c r="A5" s="4" t="s">
        <v>63</v>
      </c>
      <c r="B5" s="7" t="n">
        <v>86000</v>
      </c>
      <c r="C5" s="7" t="n">
        <v>96500</v>
      </c>
    </row>
    <row r="6" spans="1:3">
      <c r="A6" s="4" t="s">
        <v>64</v>
      </c>
      <c r="B6" s="7" t="n">
        <v>0</v>
      </c>
      <c r="C6" s="7" t="n">
        <v>0</v>
      </c>
    </row>
    <row r="7" spans="1:3">
      <c r="A7" s="4" t="s">
        <v>65</v>
      </c>
      <c r="B7" s="5" t="n">
        <v>10000000</v>
      </c>
      <c r="C7" s="5" t="n">
        <v>10000000</v>
      </c>
    </row>
    <row r="8" spans="1:3">
      <c r="A8" s="4" t="s">
        <v>66</v>
      </c>
      <c r="B8" s="5" t="n">
        <v>3901202</v>
      </c>
      <c r="C8" s="5" t="n">
        <v>3843078</v>
      </c>
    </row>
    <row r="9" spans="1:3">
      <c r="A9" s="4" t="s">
        <v>67</v>
      </c>
      <c r="B9" s="5" t="n">
        <v>3901202</v>
      </c>
      <c r="C9" s="5" t="n">
        <v>38430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70</v>
      </c>
    </row>
    <row r="3" spans="1:3">
      <c r="A3" s="3" t="s">
        <v>150</v>
      </c>
    </row>
    <row r="4" spans="1:3">
      <c r="A4" s="4" t="s">
        <v>222</v>
      </c>
      <c r="B4" s="7" t="n">
        <v>10310200</v>
      </c>
      <c r="C4" s="7" t="n">
        <v>10408500</v>
      </c>
    </row>
    <row r="5" spans="1:3">
      <c r="A5" s="4" t="s">
        <v>223</v>
      </c>
      <c r="B5" s="5" t="n">
        <v>1354500</v>
      </c>
      <c r="C5" s="5" t="n">
        <v>1295600</v>
      </c>
    </row>
    <row r="6" spans="1:3">
      <c r="A6" s="4" t="s">
        <v>224</v>
      </c>
      <c r="B6" s="5" t="n">
        <v>-1390200</v>
      </c>
      <c r="C6" s="5" t="n">
        <v>-1394300</v>
      </c>
    </row>
    <row r="7" spans="1:3">
      <c r="A7" s="4" t="s">
        <v>225</v>
      </c>
      <c r="B7" s="7" t="n">
        <v>10274500</v>
      </c>
      <c r="C7" s="7" t="n">
        <v>103098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1</v>
      </c>
    </row>
    <row r="2" spans="1:2">
      <c r="B2" s="2" t="s">
        <v>227</v>
      </c>
    </row>
    <row r="3" spans="1:2">
      <c r="A3" s="3" t="s">
        <v>150</v>
      </c>
    </row>
    <row r="4" spans="1:2">
      <c r="A4" s="4" t="s">
        <v>228</v>
      </c>
      <c r="B4" s="7" t="n">
        <v>10274500</v>
      </c>
    </row>
    <row r="5" spans="1:2">
      <c r="A5" s="4" t="s">
        <v>229</v>
      </c>
    </row>
    <row r="6" spans="1:2">
      <c r="A6" s="3" t="s">
        <v>150</v>
      </c>
    </row>
    <row r="7" spans="1:2">
      <c r="A7" s="4" t="s">
        <v>228</v>
      </c>
      <c r="B7" s="7" t="n">
        <v>429200</v>
      </c>
    </row>
    <row r="8" spans="1:2">
      <c r="A8" s="3" t="s">
        <v>230</v>
      </c>
    </row>
    <row r="9" spans="1:2">
      <c r="A9" s="4" t="s">
        <v>231</v>
      </c>
      <c r="B9" s="4" t="s">
        <v>232</v>
      </c>
    </row>
    <row r="10" spans="1:2">
      <c r="A10" s="4" t="s">
        <v>233</v>
      </c>
    </row>
    <row r="11" spans="1:2">
      <c r="A11" s="3" t="s">
        <v>150</v>
      </c>
    </row>
    <row r="12" spans="1:2">
      <c r="A12" s="4" t="s">
        <v>228</v>
      </c>
      <c r="B12" s="7" t="n">
        <v>1711800</v>
      </c>
    </row>
    <row r="13" spans="1:2">
      <c r="A13" s="3" t="s">
        <v>230</v>
      </c>
    </row>
    <row r="14" spans="1:2">
      <c r="A14" s="4" t="s">
        <v>231</v>
      </c>
      <c r="B14" s="4" t="s">
        <v>234</v>
      </c>
    </row>
    <row r="15" spans="1:2">
      <c r="A15" s="4" t="s">
        <v>235</v>
      </c>
    </row>
    <row r="16" spans="1:2">
      <c r="A16" s="3" t="s">
        <v>150</v>
      </c>
    </row>
    <row r="17" spans="1:2">
      <c r="A17" s="4" t="s">
        <v>228</v>
      </c>
      <c r="B17" s="7" t="n">
        <v>1575300</v>
      </c>
    </row>
    <row r="18" spans="1:2">
      <c r="A18" s="3" t="s">
        <v>230</v>
      </c>
    </row>
    <row r="19" spans="1:2">
      <c r="A19" s="4" t="s">
        <v>231</v>
      </c>
      <c r="B19" s="4" t="s">
        <v>234</v>
      </c>
    </row>
    <row r="20" spans="1:2">
      <c r="A20" s="4" t="s">
        <v>236</v>
      </c>
    </row>
    <row r="21" spans="1:2">
      <c r="A21" s="3" t="s">
        <v>150</v>
      </c>
    </row>
    <row r="22" spans="1:2">
      <c r="A22" s="4" t="s">
        <v>228</v>
      </c>
      <c r="B22" s="7" t="n">
        <v>1436500</v>
      </c>
    </row>
    <row r="23" spans="1:2">
      <c r="A23" s="3" t="s">
        <v>230</v>
      </c>
    </row>
    <row r="24" spans="1:2">
      <c r="A24" s="4" t="s">
        <v>231</v>
      </c>
      <c r="B24" s="4" t="s">
        <v>234</v>
      </c>
    </row>
    <row r="25" spans="1:2">
      <c r="A25" s="4" t="s">
        <v>237</v>
      </c>
    </row>
    <row r="26" spans="1:2">
      <c r="A26" s="3" t="s">
        <v>150</v>
      </c>
    </row>
    <row r="27" spans="1:2">
      <c r="A27" s="4" t="s">
        <v>228</v>
      </c>
      <c r="B27" s="7" t="n">
        <v>1291500</v>
      </c>
    </row>
    <row r="28" spans="1:2">
      <c r="A28" s="3" t="s">
        <v>230</v>
      </c>
    </row>
    <row r="29" spans="1:2">
      <c r="A29" s="4" t="s">
        <v>231</v>
      </c>
      <c r="B29" s="4" t="s">
        <v>234</v>
      </c>
    </row>
    <row r="30" spans="1:2">
      <c r="A30" s="4" t="s">
        <v>238</v>
      </c>
    </row>
    <row r="31" spans="1:2">
      <c r="A31" s="3" t="s">
        <v>150</v>
      </c>
    </row>
    <row r="32" spans="1:2">
      <c r="A32" s="4" t="s">
        <v>228</v>
      </c>
      <c r="B32" s="7" t="n">
        <v>3830200</v>
      </c>
    </row>
    <row r="33" spans="1:2">
      <c r="A33" s="3" t="s">
        <v>230</v>
      </c>
    </row>
    <row r="34" spans="1:2">
      <c r="A34" s="4" t="s">
        <v>231</v>
      </c>
      <c r="B3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0</v>
      </c>
      <c r="B1" s="2" t="s">
        <v>69</v>
      </c>
      <c r="D1" s="2" t="s">
        <v>1</v>
      </c>
    </row>
    <row r="2" spans="1:6">
      <c r="B2" s="2" t="s">
        <v>2</v>
      </c>
      <c r="C2" s="2" t="s">
        <v>70</v>
      </c>
      <c r="D2" s="2" t="s">
        <v>2</v>
      </c>
      <c r="E2" s="2" t="s">
        <v>70</v>
      </c>
      <c r="F2" s="2" t="s">
        <v>25</v>
      </c>
    </row>
    <row r="3" spans="1:6">
      <c r="A3" s="3" t="s">
        <v>241</v>
      </c>
    </row>
    <row r="4" spans="1:6">
      <c r="A4" s="4" t="s">
        <v>242</v>
      </c>
      <c r="B4" s="7" t="n">
        <v>500000</v>
      </c>
      <c r="D4" s="7" t="n">
        <v>500000</v>
      </c>
      <c r="F4" s="7" t="n">
        <v>400000</v>
      </c>
    </row>
    <row r="5" spans="1:6">
      <c r="A5" s="4" t="s">
        <v>243</v>
      </c>
      <c r="B5" s="7" t="n">
        <v>24800</v>
      </c>
      <c r="C5" s="7" t="n">
        <v>24800</v>
      </c>
      <c r="D5" s="7" t="n">
        <v>73200</v>
      </c>
      <c r="E5" s="7" t="n">
        <v>747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5</v>
      </c>
    </row>
    <row r="2" spans="1:3">
      <c r="A2" s="3" t="s">
        <v>245</v>
      </c>
    </row>
    <row r="3" spans="1:3">
      <c r="A3" s="4" t="s">
        <v>246</v>
      </c>
      <c r="B3" s="7" t="n">
        <v>41669100</v>
      </c>
      <c r="C3" s="7" t="n">
        <v>36119700</v>
      </c>
    </row>
    <row r="4" spans="1:3">
      <c r="A4" s="4" t="s">
        <v>247</v>
      </c>
      <c r="B4" s="5" t="n">
        <v>4254200</v>
      </c>
      <c r="C4" s="5" t="n">
        <v>4762700</v>
      </c>
    </row>
    <row r="5" spans="1:3">
      <c r="A5" s="4" t="s">
        <v>248</v>
      </c>
      <c r="B5" s="5" t="n">
        <v>-7222200</v>
      </c>
      <c r="C5" s="5" t="n">
        <v>-5371900</v>
      </c>
    </row>
    <row r="6" spans="1:3">
      <c r="A6" s="4" t="s">
        <v>249</v>
      </c>
      <c r="B6" s="5" t="n">
        <v>-4112700</v>
      </c>
      <c r="C6" s="5" t="n">
        <v>-4526000</v>
      </c>
    </row>
    <row r="7" spans="1:3">
      <c r="A7" s="4" t="s">
        <v>250</v>
      </c>
      <c r="B7" s="5" t="n">
        <v>10861600</v>
      </c>
      <c r="C7" s="5" t="n">
        <v>10989700</v>
      </c>
    </row>
    <row r="8" spans="1:3">
      <c r="A8" s="4" t="s">
        <v>251</v>
      </c>
      <c r="B8" s="5" t="n">
        <v>45450000</v>
      </c>
      <c r="C8" s="5" t="n">
        <v>41974200</v>
      </c>
    </row>
    <row r="9" spans="1:3">
      <c r="A9" s="4" t="s">
        <v>252</v>
      </c>
      <c r="B9" s="5" t="n">
        <v>-969200</v>
      </c>
      <c r="C9" s="5" t="n">
        <v>-711200</v>
      </c>
    </row>
    <row r="10" spans="1:3">
      <c r="A10" s="4" t="s">
        <v>253</v>
      </c>
      <c r="B10" s="5" t="n">
        <v>44480800</v>
      </c>
      <c r="C10" s="5" t="n">
        <v>41263000</v>
      </c>
    </row>
    <row r="11" spans="1:3">
      <c r="A11" s="3" t="s">
        <v>254</v>
      </c>
    </row>
    <row r="12" spans="1:3">
      <c r="A12" s="4" t="s">
        <v>255</v>
      </c>
      <c r="B12" s="5" t="n">
        <v>736800</v>
      </c>
      <c r="C12" s="5" t="n">
        <v>1045400</v>
      </c>
    </row>
    <row r="13" spans="1:3">
      <c r="A13" s="4" t="s">
        <v>256</v>
      </c>
      <c r="B13" s="5" t="n">
        <v>-699300</v>
      </c>
      <c r="C13" s="5" t="n">
        <v>-1030800</v>
      </c>
    </row>
    <row r="14" spans="1:3">
      <c r="A14" s="4" t="s">
        <v>257</v>
      </c>
      <c r="B14" s="5" t="n">
        <v>37500</v>
      </c>
      <c r="C14" s="5" t="n">
        <v>14600</v>
      </c>
    </row>
    <row r="15" spans="1:3">
      <c r="A15" s="4" t="s">
        <v>258</v>
      </c>
      <c r="B15" s="5" t="n">
        <v>44518300</v>
      </c>
      <c r="C15" s="5" t="n">
        <v>41277600</v>
      </c>
    </row>
    <row r="16" spans="1:3">
      <c r="A16" s="4" t="s">
        <v>30</v>
      </c>
      <c r="B16" s="5" t="n">
        <v>17568700</v>
      </c>
      <c r="C16" s="5" t="n">
        <v>15332300</v>
      </c>
    </row>
    <row r="17" spans="1:3">
      <c r="A17" s="4" t="s">
        <v>35</v>
      </c>
      <c r="B17" s="7" t="n">
        <v>26949600</v>
      </c>
      <c r="C17" s="7" t="n">
        <v>25945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2"/>
  </cols>
  <sheetData>
    <row r="1" spans="1:2">
      <c r="A1" s="1" t="s">
        <v>259</v>
      </c>
      <c r="B1" s="2" t="s">
        <v>1</v>
      </c>
    </row>
    <row r="2" spans="1:2">
      <c r="B2" s="2" t="s">
        <v>260</v>
      </c>
    </row>
    <row r="3" spans="1:2">
      <c r="A3" s="3" t="s">
        <v>261</v>
      </c>
    </row>
    <row r="4" spans="1:2">
      <c r="A4" s="4" t="s">
        <v>262</v>
      </c>
      <c r="B4" s="5" t="n">
        <v>2</v>
      </c>
    </row>
    <row r="5" spans="1:2">
      <c r="A5" s="4" t="s">
        <v>263</v>
      </c>
    </row>
    <row r="6" spans="1:2">
      <c r="A6" s="3" t="s">
        <v>261</v>
      </c>
    </row>
    <row r="7" spans="1:2">
      <c r="A7" s="4" t="s">
        <v>264</v>
      </c>
      <c r="B7" s="4" t="s">
        <v>265</v>
      </c>
    </row>
    <row r="8" spans="1:2">
      <c r="A8" s="4" t="s">
        <v>266</v>
      </c>
    </row>
    <row r="9" spans="1:2">
      <c r="A9" s="3" t="s">
        <v>261</v>
      </c>
    </row>
    <row r="10" spans="1:2">
      <c r="A10" s="4" t="s">
        <v>264</v>
      </c>
      <c r="B10"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3" t="s">
        <v>269</v>
      </c>
    </row>
    <row r="3" spans="1:3">
      <c r="A3" s="5" t="n">
        <v>2018</v>
      </c>
      <c r="B3" s="7" t="n">
        <v>6522300</v>
      </c>
    </row>
    <row r="4" spans="1:3">
      <c r="A4" s="5" t="n">
        <v>2019</v>
      </c>
      <c r="B4" s="5" t="n">
        <v>23754600</v>
      </c>
    </row>
    <row r="5" spans="1:3">
      <c r="A5" s="5" t="n">
        <v>2020</v>
      </c>
      <c r="B5" s="5" t="n">
        <v>9623900</v>
      </c>
    </row>
    <row r="6" spans="1:3">
      <c r="A6" s="5" t="n">
        <v>2021</v>
      </c>
      <c r="B6" s="5" t="n">
        <v>1742200</v>
      </c>
    </row>
    <row r="7" spans="1:3">
      <c r="A7" s="5" t="n">
        <v>2022</v>
      </c>
      <c r="B7" s="5" t="n">
        <v>13700</v>
      </c>
    </row>
    <row r="8" spans="1:3">
      <c r="A8" s="4" t="s">
        <v>270</v>
      </c>
      <c r="B8" s="5" t="n">
        <v>12400</v>
      </c>
    </row>
    <row r="9" spans="1:3">
      <c r="A9" s="4" t="s">
        <v>271</v>
      </c>
      <c r="B9" s="5" t="n">
        <v>41669100</v>
      </c>
      <c r="C9" s="7" t="n">
        <v>36119700</v>
      </c>
    </row>
    <row r="10" spans="1:3">
      <c r="A10" s="3" t="s">
        <v>272</v>
      </c>
    </row>
    <row r="11" spans="1:3">
      <c r="A11" s="5" t="n">
        <v>2018</v>
      </c>
      <c r="B11" s="5" t="n">
        <v>1832900</v>
      </c>
    </row>
    <row r="12" spans="1:3">
      <c r="A12" s="5" t="n">
        <v>2019</v>
      </c>
      <c r="B12" s="5" t="n">
        <v>4580700</v>
      </c>
    </row>
    <row r="13" spans="1:3">
      <c r="A13" s="5" t="n">
        <v>2020</v>
      </c>
      <c r="B13" s="5" t="n">
        <v>752700</v>
      </c>
    </row>
    <row r="14" spans="1:3">
      <c r="A14" s="5" t="n">
        <v>2021</v>
      </c>
      <c r="B14" s="5" t="n">
        <v>54000</v>
      </c>
    </row>
    <row r="15" spans="1:3">
      <c r="A15" s="5" t="n">
        <v>2022</v>
      </c>
      <c r="B15" s="5" t="n">
        <v>1300</v>
      </c>
    </row>
    <row r="16" spans="1:3">
      <c r="A16" s="4" t="s">
        <v>270</v>
      </c>
      <c r="B16" s="5" t="n">
        <v>600</v>
      </c>
    </row>
    <row r="17" spans="1:3">
      <c r="A17" s="4" t="s">
        <v>271</v>
      </c>
      <c r="B17" s="5" t="n">
        <v>7222200</v>
      </c>
    </row>
    <row r="18" spans="1:3">
      <c r="A18" s="3" t="s">
        <v>273</v>
      </c>
    </row>
    <row r="19" spans="1:3">
      <c r="A19" s="5" t="n">
        <v>2018</v>
      </c>
      <c r="B19" s="5" t="n">
        <v>42100</v>
      </c>
    </row>
    <row r="20" spans="1:3">
      <c r="A20" s="5" t="n">
        <v>2019</v>
      </c>
      <c r="B20" s="5" t="n">
        <v>76900</v>
      </c>
    </row>
    <row r="21" spans="1:3">
      <c r="A21" s="4" t="s">
        <v>271</v>
      </c>
      <c r="B21" s="7" t="n">
        <v>11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274</v>
      </c>
      <c r="B1" s="2" t="s">
        <v>69</v>
      </c>
      <c r="D1" s="2" t="s">
        <v>1</v>
      </c>
    </row>
    <row r="2" spans="1:6">
      <c r="B2" s="2" t="s">
        <v>2</v>
      </c>
      <c r="C2" s="2" t="s">
        <v>70</v>
      </c>
      <c r="D2" s="2" t="s">
        <v>2</v>
      </c>
      <c r="E2" s="2" t="s">
        <v>70</v>
      </c>
      <c r="F2" s="2" t="s">
        <v>25</v>
      </c>
    </row>
    <row r="3" spans="1:6">
      <c r="A3" s="3" t="s">
        <v>275</v>
      </c>
    </row>
    <row r="4" spans="1:6">
      <c r="A4" s="4" t="s">
        <v>222</v>
      </c>
      <c r="D4" s="7" t="n">
        <v>711200</v>
      </c>
      <c r="E4" s="7" t="n">
        <v>896000</v>
      </c>
    </row>
    <row r="5" spans="1:6">
      <c r="A5" s="4" t="s">
        <v>75</v>
      </c>
      <c r="B5" s="7" t="n">
        <v>-55600</v>
      </c>
      <c r="C5" s="7" t="n">
        <v>-13300</v>
      </c>
      <c r="D5" s="5" t="n">
        <v>148400</v>
      </c>
      <c r="E5" s="5" t="n">
        <v>-26200</v>
      </c>
    </row>
    <row r="6" spans="1:6">
      <c r="A6" s="4" t="s">
        <v>276</v>
      </c>
      <c r="D6" s="5" t="n">
        <v>210700</v>
      </c>
      <c r="E6" s="5" t="n">
        <v>13800</v>
      </c>
    </row>
    <row r="7" spans="1:6">
      <c r="A7" s="4" t="s">
        <v>277</v>
      </c>
      <c r="D7" s="5" t="n">
        <v>-101100</v>
      </c>
    </row>
    <row r="8" spans="1:6">
      <c r="A8" s="4" t="s">
        <v>225</v>
      </c>
      <c r="B8" s="5" t="n">
        <v>969200</v>
      </c>
      <c r="C8" s="7" t="n">
        <v>883600</v>
      </c>
      <c r="D8" s="5" t="n">
        <v>969200</v>
      </c>
      <c r="E8" s="7" t="n">
        <v>883600</v>
      </c>
    </row>
    <row r="9" spans="1:6">
      <c r="A9" s="3" t="s">
        <v>278</v>
      </c>
    </row>
    <row r="10" spans="1:6">
      <c r="A10" s="4" t="s">
        <v>251</v>
      </c>
      <c r="B10" s="5" t="n">
        <v>45450000</v>
      </c>
      <c r="D10" s="5" t="n">
        <v>45450000</v>
      </c>
      <c r="F10" s="7" t="n">
        <v>41974200</v>
      </c>
    </row>
    <row r="11" spans="1:6">
      <c r="A11" s="3" t="s">
        <v>279</v>
      </c>
    </row>
    <row r="12" spans="1:6">
      <c r="A12" s="4" t="s">
        <v>271</v>
      </c>
      <c r="B12" s="5" t="n">
        <v>969200</v>
      </c>
      <c r="D12" s="5" t="n">
        <v>969200</v>
      </c>
      <c r="F12" s="5" t="n">
        <v>711200</v>
      </c>
    </row>
    <row r="13" spans="1:6">
      <c r="A13" s="4" t="s">
        <v>280</v>
      </c>
    </row>
    <row r="14" spans="1:6">
      <c r="A14" s="3" t="s">
        <v>278</v>
      </c>
    </row>
    <row r="15" spans="1:6">
      <c r="A15" s="4" t="s">
        <v>281</v>
      </c>
      <c r="B15" s="5" t="n">
        <v>45450000</v>
      </c>
      <c r="D15" s="5" t="n">
        <v>45450000</v>
      </c>
      <c r="F15" s="5" t="n">
        <v>41974200</v>
      </c>
    </row>
    <row r="16" spans="1:6">
      <c r="A16" s="4" t="s">
        <v>251</v>
      </c>
      <c r="B16" s="5" t="n">
        <v>45450000</v>
      </c>
      <c r="D16" s="5" t="n">
        <v>45450000</v>
      </c>
      <c r="F16" s="5" t="n">
        <v>41974200</v>
      </c>
    </row>
    <row r="17" spans="1:6">
      <c r="A17" s="3" t="s">
        <v>279</v>
      </c>
    </row>
    <row r="18" spans="1:6">
      <c r="A18" s="4" t="s">
        <v>281</v>
      </c>
      <c r="B18" s="5" t="n">
        <v>969200</v>
      </c>
      <c r="D18" s="5" t="n">
        <v>969200</v>
      </c>
      <c r="F18" s="5" t="n">
        <v>711200</v>
      </c>
    </row>
    <row r="19" spans="1:6">
      <c r="A19" s="4" t="s">
        <v>271</v>
      </c>
      <c r="B19" s="7" t="n">
        <v>969200</v>
      </c>
      <c r="D19" s="7" t="n">
        <v>969200</v>
      </c>
      <c r="F19" s="7" t="n">
        <v>7112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2</v>
      </c>
      <c r="B1" s="2" t="s">
        <v>2</v>
      </c>
      <c r="C1" s="2" t="s">
        <v>25</v>
      </c>
    </row>
    <row r="2" spans="1:3">
      <c r="A2" s="3" t="s">
        <v>261</v>
      </c>
    </row>
    <row r="3" spans="1:3">
      <c r="A3" s="4" t="s">
        <v>283</v>
      </c>
      <c r="B3" s="7" t="n">
        <v>45450000</v>
      </c>
      <c r="C3" s="7" t="n">
        <v>41840500</v>
      </c>
    </row>
    <row r="4" spans="1:3">
      <c r="A4" s="4" t="s">
        <v>284</v>
      </c>
      <c r="C4" s="5" t="n">
        <v>133700</v>
      </c>
    </row>
    <row r="5" spans="1:3">
      <c r="A5" s="4" t="s">
        <v>251</v>
      </c>
      <c r="B5" s="5" t="n">
        <v>45450000</v>
      </c>
      <c r="C5" s="5" t="n">
        <v>41974200</v>
      </c>
    </row>
    <row r="6" spans="1:3">
      <c r="A6" s="4" t="s">
        <v>285</v>
      </c>
    </row>
    <row r="7" spans="1:3">
      <c r="A7" s="3" t="s">
        <v>261</v>
      </c>
    </row>
    <row r="8" spans="1:3">
      <c r="A8" s="4" t="s">
        <v>283</v>
      </c>
      <c r="B8" s="5" t="n">
        <v>44145700</v>
      </c>
      <c r="C8" s="5" t="n">
        <v>40657500</v>
      </c>
    </row>
    <row r="9" spans="1:3">
      <c r="A9" s="4" t="s">
        <v>284</v>
      </c>
      <c r="C9" s="5" t="n">
        <v>133700</v>
      </c>
    </row>
    <row r="10" spans="1:3">
      <c r="A10" s="4" t="s">
        <v>251</v>
      </c>
      <c r="B10" s="5" t="n">
        <v>44145700</v>
      </c>
      <c r="C10" s="5" t="n">
        <v>40791200</v>
      </c>
    </row>
    <row r="11" spans="1:3">
      <c r="A11" s="4" t="s">
        <v>286</v>
      </c>
    </row>
    <row r="12" spans="1:3">
      <c r="A12" s="3" t="s">
        <v>261</v>
      </c>
    </row>
    <row r="13" spans="1:3">
      <c r="A13" s="4" t="s">
        <v>283</v>
      </c>
      <c r="B13" s="5" t="n">
        <v>1304300</v>
      </c>
      <c r="C13" s="5" t="n">
        <v>1183000</v>
      </c>
    </row>
    <row r="14" spans="1:3">
      <c r="A14" s="4" t="s">
        <v>251</v>
      </c>
      <c r="B14" s="7" t="n">
        <v>1304300</v>
      </c>
      <c r="C14" s="7" t="n">
        <v>118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69</v>
      </c>
      <c r="D1" s="2" t="s">
        <v>1</v>
      </c>
    </row>
    <row r="2" spans="1:5">
      <c r="B2" s="2" t="s">
        <v>2</v>
      </c>
      <c r="C2" s="2" t="s">
        <v>70</v>
      </c>
      <c r="D2" s="2" t="s">
        <v>2</v>
      </c>
      <c r="E2" s="2" t="s">
        <v>70</v>
      </c>
    </row>
    <row r="3" spans="1:5">
      <c r="A3" s="3" t="s">
        <v>156</v>
      </c>
    </row>
    <row r="4" spans="1:5">
      <c r="A4" s="4" t="s">
        <v>288</v>
      </c>
      <c r="B4" s="5" t="n">
        <v>3886473</v>
      </c>
      <c r="C4" s="5" t="n">
        <v>4024692</v>
      </c>
      <c r="D4" s="5" t="n">
        <v>3864077</v>
      </c>
      <c r="E4" s="5" t="n">
        <v>4131269</v>
      </c>
    </row>
    <row r="5" spans="1:5">
      <c r="A5" s="4" t="s">
        <v>289</v>
      </c>
      <c r="B5" s="5" t="n">
        <v>277866</v>
      </c>
      <c r="C5" s="5" t="n">
        <v>289720</v>
      </c>
      <c r="D5" s="5" t="n">
        <v>276739</v>
      </c>
      <c r="E5" s="5" t="n">
        <v>284916</v>
      </c>
    </row>
    <row r="6" spans="1:5">
      <c r="A6" s="4" t="s">
        <v>290</v>
      </c>
      <c r="B6" s="5" t="n">
        <v>4164339</v>
      </c>
      <c r="C6" s="5" t="n">
        <v>4314412</v>
      </c>
      <c r="D6" s="5" t="n">
        <v>4140816</v>
      </c>
      <c r="E6" s="5" t="n">
        <v>4416185</v>
      </c>
    </row>
    <row r="7" spans="1:5">
      <c r="A7" s="4" t="s">
        <v>291</v>
      </c>
      <c r="B7" s="5" t="n">
        <v>6116</v>
      </c>
      <c r="C7" s="5" t="n">
        <v>10753</v>
      </c>
      <c r="D7" s="5" t="n">
        <v>15428</v>
      </c>
      <c r="E7" s="5" t="n">
        <v>1605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2</v>
      </c>
      <c r="B1" s="2" t="s">
        <v>293</v>
      </c>
      <c r="C1" s="2" t="s">
        <v>294</v>
      </c>
      <c r="D1" s="2" t="s">
        <v>295</v>
      </c>
      <c r="E1" s="2" t="s">
        <v>2</v>
      </c>
    </row>
    <row r="2" spans="1:5">
      <c r="A2" s="3" t="s">
        <v>296</v>
      </c>
    </row>
    <row r="3" spans="1:5">
      <c r="A3" s="4" t="s">
        <v>297</v>
      </c>
      <c r="B3" s="8" t="n">
        <v>0.15</v>
      </c>
      <c r="C3" s="8" t="n">
        <v>0.15</v>
      </c>
      <c r="D3" s="8" t="n">
        <v>0.11</v>
      </c>
    </row>
    <row r="4" spans="1:5">
      <c r="A4" s="4" t="s">
        <v>298</v>
      </c>
    </row>
    <row r="5" spans="1:5">
      <c r="A5" s="3" t="s">
        <v>299</v>
      </c>
    </row>
    <row r="6" spans="1:5">
      <c r="A6" s="4" t="s">
        <v>300</v>
      </c>
      <c r="E6" s="5" t="n">
        <v>3770</v>
      </c>
    </row>
    <row r="7" spans="1:5">
      <c r="A7" s="4" t="s">
        <v>301</v>
      </c>
      <c r="E7" s="5" t="n">
        <v>1392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4608600</v>
      </c>
      <c r="C4" s="7" t="n">
        <v>3915800</v>
      </c>
      <c r="D4" s="7" t="n">
        <v>14994500</v>
      </c>
      <c r="E4" s="7" t="n">
        <v>13722000</v>
      </c>
    </row>
    <row r="5" spans="1:5">
      <c r="A5" s="4" t="s">
        <v>73</v>
      </c>
      <c r="B5" s="5" t="n">
        <v>19118500</v>
      </c>
      <c r="C5" s="5" t="n">
        <v>17730900</v>
      </c>
      <c r="D5" s="5" t="n">
        <v>55439300</v>
      </c>
      <c r="E5" s="5" t="n">
        <v>51971500</v>
      </c>
    </row>
    <row r="6" spans="1:5">
      <c r="A6" s="4" t="s">
        <v>74</v>
      </c>
      <c r="B6" s="5" t="n">
        <v>718500</v>
      </c>
      <c r="C6" s="5" t="n">
        <v>792000</v>
      </c>
      <c r="D6" s="5" t="n">
        <v>1769200</v>
      </c>
      <c r="E6" s="5" t="n">
        <v>2724000</v>
      </c>
    </row>
    <row r="7" spans="1:5">
      <c r="A7" s="4" t="s">
        <v>75</v>
      </c>
      <c r="B7" s="5" t="n">
        <v>-55600</v>
      </c>
      <c r="C7" s="5" t="n">
        <v>-13300</v>
      </c>
      <c r="D7" s="5" t="n">
        <v>148400</v>
      </c>
      <c r="E7" s="5" t="n">
        <v>-26200</v>
      </c>
    </row>
    <row r="8" spans="1:5">
      <c r="A8" s="4" t="s">
        <v>76</v>
      </c>
      <c r="B8" s="5" t="n">
        <v>6208800</v>
      </c>
      <c r="C8" s="5" t="n">
        <v>6184400</v>
      </c>
      <c r="D8" s="5" t="n">
        <v>19702500</v>
      </c>
      <c r="E8" s="5" t="n">
        <v>19165300</v>
      </c>
    </row>
    <row r="9" spans="1:5">
      <c r="A9" s="4" t="s">
        <v>77</v>
      </c>
      <c r="B9" s="5" t="n">
        <v>11435300</v>
      </c>
      <c r="C9" s="5" t="n">
        <v>10039500</v>
      </c>
      <c r="D9" s="5" t="n">
        <v>31584200</v>
      </c>
      <c r="E9" s="5" t="n">
        <v>28166000</v>
      </c>
    </row>
    <row r="10" spans="1:5">
      <c r="A10" s="4" t="s">
        <v>78</v>
      </c>
      <c r="B10" s="5" t="n">
        <v>-576900</v>
      </c>
      <c r="C10" s="5" t="n">
        <v>-613900</v>
      </c>
      <c r="D10" s="5" t="n">
        <v>-1978600</v>
      </c>
      <c r="E10" s="5" t="n">
        <v>-1559300</v>
      </c>
    </row>
    <row r="11" spans="1:5">
      <c r="A11" s="4" t="s">
        <v>79</v>
      </c>
      <c r="B11" s="5" t="n">
        <v>-1000</v>
      </c>
      <c r="C11" s="5" t="n">
        <v>28000</v>
      </c>
      <c r="D11" s="5" t="n">
        <v>-13300</v>
      </c>
      <c r="E11" s="5" t="n">
        <v>29900</v>
      </c>
    </row>
    <row r="12" spans="1:5">
      <c r="A12" s="4" t="s">
        <v>80</v>
      </c>
      <c r="B12" s="5" t="n">
        <v>10857400</v>
      </c>
      <c r="C12" s="5" t="n">
        <v>9453600</v>
      </c>
      <c r="D12" s="5" t="n">
        <v>29592300</v>
      </c>
      <c r="E12" s="5" t="n">
        <v>26636600</v>
      </c>
    </row>
    <row r="13" spans="1:5">
      <c r="A13" s="4" t="s">
        <v>81</v>
      </c>
      <c r="B13" s="5" t="n">
        <v>-2493100</v>
      </c>
      <c r="C13" s="5" t="n">
        <v>-3593000</v>
      </c>
      <c r="D13" s="5" t="n">
        <v>-7124600</v>
      </c>
      <c r="E13" s="5" t="n">
        <v>-9694500</v>
      </c>
    </row>
    <row r="14" spans="1:5">
      <c r="A14" s="4" t="s">
        <v>82</v>
      </c>
      <c r="B14" s="7" t="n">
        <v>8364300</v>
      </c>
      <c r="C14" s="7" t="n">
        <v>5860600</v>
      </c>
      <c r="D14" s="7" t="n">
        <v>22467700</v>
      </c>
      <c r="E14" s="7" t="n">
        <v>16942100</v>
      </c>
    </row>
    <row r="15" spans="1:5">
      <c r="A15" s="4" t="s">
        <v>83</v>
      </c>
      <c r="B15" s="8" t="n">
        <v>2.15</v>
      </c>
      <c r="C15" s="8" t="n">
        <v>1.46</v>
      </c>
      <c r="D15" s="8" t="n">
        <v>5.81</v>
      </c>
      <c r="E15" s="8" t="n">
        <v>4.1</v>
      </c>
    </row>
    <row r="16" spans="1:5">
      <c r="A16" s="4" t="s">
        <v>84</v>
      </c>
      <c r="B16" s="8" t="n">
        <v>2.01</v>
      </c>
      <c r="C16" s="8" t="n">
        <v>1.36</v>
      </c>
      <c r="D16" s="8" t="n">
        <v>5.43</v>
      </c>
      <c r="E16" s="8" t="n">
        <v>3.84</v>
      </c>
    </row>
    <row r="17" spans="1:5">
      <c r="A17" s="4" t="s">
        <v>85</v>
      </c>
      <c r="B17" s="5" t="n">
        <v>3886473</v>
      </c>
      <c r="C17" s="5" t="n">
        <v>4024692</v>
      </c>
      <c r="D17" s="5" t="n">
        <v>3864077</v>
      </c>
      <c r="E17" s="5" t="n">
        <v>4131269</v>
      </c>
    </row>
    <row r="18" spans="1:5">
      <c r="A18" s="4" t="s">
        <v>86</v>
      </c>
      <c r="B18" s="5" t="n">
        <v>4164339</v>
      </c>
      <c r="C18" s="5" t="n">
        <v>4314412</v>
      </c>
      <c r="D18" s="5" t="n">
        <v>4140816</v>
      </c>
      <c r="E18" s="5" t="n">
        <v>4416185</v>
      </c>
    </row>
    <row r="19" spans="1:5">
      <c r="A19" s="4" t="s">
        <v>87</v>
      </c>
    </row>
    <row r="20" spans="1:5">
      <c r="A20" s="3" t="s">
        <v>71</v>
      </c>
    </row>
    <row r="21" spans="1:5">
      <c r="A21" s="4" t="s">
        <v>88</v>
      </c>
      <c r="B21" s="7" t="n">
        <v>12865900</v>
      </c>
      <c r="C21" s="7" t="n">
        <v>12316700</v>
      </c>
      <c r="D21" s="7" t="n">
        <v>35735900</v>
      </c>
      <c r="E21" s="7" t="n">
        <v>33865100</v>
      </c>
    </row>
    <row r="22" spans="1:5">
      <c r="A22" s="4" t="s">
        <v>89</v>
      </c>
    </row>
    <row r="23" spans="1:5">
      <c r="A23" s="3" t="s">
        <v>71</v>
      </c>
    </row>
    <row r="24" spans="1:5">
      <c r="A24" s="4" t="s">
        <v>88</v>
      </c>
      <c r="B24" s="5" t="n">
        <v>858400</v>
      </c>
      <c r="C24" s="5" t="n">
        <v>773100</v>
      </c>
      <c r="D24" s="5" t="n">
        <v>2340200</v>
      </c>
      <c r="E24" s="5" t="n">
        <v>2058500</v>
      </c>
    </row>
    <row r="25" spans="1:5">
      <c r="A25" s="4" t="s">
        <v>90</v>
      </c>
      <c r="B25" s="5" t="n">
        <v>811500</v>
      </c>
      <c r="C25" s="5" t="n">
        <v>728300</v>
      </c>
      <c r="D25" s="5" t="n">
        <v>2235000</v>
      </c>
      <c r="E25" s="5" t="n">
        <v>1942400</v>
      </c>
    </row>
    <row r="26" spans="1:5">
      <c r="A26" s="4" t="s">
        <v>91</v>
      </c>
    </row>
    <row r="27" spans="1:5">
      <c r="A27" s="3" t="s">
        <v>71</v>
      </c>
    </row>
    <row r="28" spans="1:5">
      <c r="A28" s="4" t="s">
        <v>88</v>
      </c>
      <c r="B28" s="5" t="n">
        <v>383300</v>
      </c>
      <c r="C28" s="5" t="n">
        <v>342900</v>
      </c>
      <c r="D28" s="5" t="n">
        <v>1162300</v>
      </c>
      <c r="E28" s="5" t="n">
        <v>1180300</v>
      </c>
    </row>
    <row r="29" spans="1:5">
      <c r="A29" s="4" t="s">
        <v>92</v>
      </c>
    </row>
    <row r="30" spans="1:5">
      <c r="A30" s="3" t="s">
        <v>71</v>
      </c>
    </row>
    <row r="31" spans="1:5">
      <c r="A31" s="4" t="s">
        <v>88</v>
      </c>
      <c r="B31" s="7" t="n">
        <v>402300</v>
      </c>
      <c r="C31" s="7" t="n">
        <v>382400</v>
      </c>
      <c r="D31" s="7" t="n">
        <v>1206400</v>
      </c>
      <c r="E31" s="7" t="n">
        <v>11456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 customWidth="1" max="5" min="5" width="14"/>
  </cols>
  <sheetData>
    <row r="1" spans="1:5">
      <c r="A1" s="1" t="s">
        <v>302</v>
      </c>
      <c r="B1" s="2" t="s">
        <v>1</v>
      </c>
      <c r="D1" s="2" t="s">
        <v>303</v>
      </c>
    </row>
    <row r="2" spans="1:5">
      <c r="B2" s="2" t="s">
        <v>2</v>
      </c>
      <c r="C2" s="2" t="s">
        <v>70</v>
      </c>
      <c r="D2" s="2" t="s">
        <v>25</v>
      </c>
      <c r="E2" s="2" t="s">
        <v>304</v>
      </c>
    </row>
    <row r="3" spans="1:5">
      <c r="A3" s="3" t="s">
        <v>305</v>
      </c>
    </row>
    <row r="4" spans="1:5">
      <c r="A4" s="4" t="s">
        <v>306</v>
      </c>
      <c r="B4" s="5" t="n">
        <v>658184</v>
      </c>
    </row>
    <row r="5" spans="1:5">
      <c r="A5" s="4" t="s">
        <v>307</v>
      </c>
      <c r="B5" s="5" t="n">
        <v>35000</v>
      </c>
    </row>
    <row r="6" spans="1:5">
      <c r="A6" s="4" t="s">
        <v>308</v>
      </c>
      <c r="B6" s="5" t="n">
        <v>-64143</v>
      </c>
    </row>
    <row r="7" spans="1:5">
      <c r="A7" s="4" t="s">
        <v>309</v>
      </c>
      <c r="B7" s="5" t="n">
        <v>-4063</v>
      </c>
    </row>
    <row r="8" spans="1:5">
      <c r="A8" s="4" t="s">
        <v>310</v>
      </c>
      <c r="B8" s="5" t="n">
        <v>624978</v>
      </c>
      <c r="D8" s="5" t="n">
        <v>658184</v>
      </c>
    </row>
    <row r="9" spans="1:5">
      <c r="A9" s="4" t="s">
        <v>311</v>
      </c>
      <c r="B9" s="5" t="n">
        <v>450889</v>
      </c>
    </row>
    <row r="10" spans="1:5">
      <c r="A10" s="3" t="s">
        <v>312</v>
      </c>
    </row>
    <row r="11" spans="1:5">
      <c r="A11" s="4" t="s">
        <v>313</v>
      </c>
      <c r="B11" s="8" t="n">
        <v>72.33</v>
      </c>
    </row>
    <row r="12" spans="1:5">
      <c r="A12" s="4" t="s">
        <v>314</v>
      </c>
      <c r="B12" s="10" t="n">
        <v>143.2</v>
      </c>
    </row>
    <row r="13" spans="1:5">
      <c r="A13" s="4" t="s">
        <v>315</v>
      </c>
      <c r="B13" s="10" t="n">
        <v>38.53</v>
      </c>
    </row>
    <row r="14" spans="1:5">
      <c r="A14" s="4" t="s">
        <v>316</v>
      </c>
      <c r="B14" s="10" t="n">
        <v>113.95</v>
      </c>
    </row>
    <row r="15" spans="1:5">
      <c r="A15" s="4" t="s">
        <v>317</v>
      </c>
      <c r="B15" s="10" t="n">
        <v>79.5</v>
      </c>
      <c r="D15" s="8" t="n">
        <v>72.33</v>
      </c>
    </row>
    <row r="16" spans="1:5">
      <c r="A16" s="4" t="s">
        <v>318</v>
      </c>
      <c r="B16" s="8" t="n">
        <v>64.15000000000001</v>
      </c>
    </row>
    <row r="17" spans="1:5">
      <c r="A17" s="3" t="s">
        <v>319</v>
      </c>
    </row>
    <row r="18" spans="1:5">
      <c r="A18" s="4" t="s">
        <v>320</v>
      </c>
      <c r="B18" s="4" t="s">
        <v>321</v>
      </c>
      <c r="D18" s="4" t="s">
        <v>322</v>
      </c>
    </row>
    <row r="19" spans="1:5">
      <c r="A19" s="4" t="s">
        <v>323</v>
      </c>
      <c r="B19" s="4" t="s">
        <v>324</v>
      </c>
    </row>
    <row r="20" spans="1:5">
      <c r="A20" s="3" t="s">
        <v>325</v>
      </c>
    </row>
    <row r="21" spans="1:5">
      <c r="A21" s="4" t="s">
        <v>320</v>
      </c>
      <c r="B21" s="7" t="n">
        <v>54061200</v>
      </c>
      <c r="D21" s="7" t="n">
        <v>37723800</v>
      </c>
    </row>
    <row r="22" spans="1:5">
      <c r="A22" s="4" t="s">
        <v>323</v>
      </c>
      <c r="B22" s="7" t="n">
        <v>45923100</v>
      </c>
    </row>
    <row r="23" spans="1:5">
      <c r="A23" s="3" t="s">
        <v>326</v>
      </c>
    </row>
    <row r="24" spans="1:5">
      <c r="A24" s="4" t="s">
        <v>327</v>
      </c>
      <c r="B24" s="4" t="s">
        <v>328</v>
      </c>
      <c r="C24" s="4" t="s">
        <v>329</v>
      </c>
    </row>
    <row r="25" spans="1:5">
      <c r="A25" s="4" t="s">
        <v>330</v>
      </c>
      <c r="B25" s="4" t="s">
        <v>331</v>
      </c>
      <c r="C25" s="4" t="s">
        <v>331</v>
      </c>
    </row>
    <row r="26" spans="1:5">
      <c r="A26" s="4" t="s">
        <v>332</v>
      </c>
      <c r="B26" s="4" t="s">
        <v>333</v>
      </c>
      <c r="C26" s="4" t="s">
        <v>334</v>
      </c>
    </row>
    <row r="27" spans="1:5">
      <c r="A27" s="4" t="s">
        <v>335</v>
      </c>
      <c r="B27" s="4" t="s">
        <v>336</v>
      </c>
      <c r="C27" s="4" t="s">
        <v>337</v>
      </c>
    </row>
    <row r="28" spans="1:5">
      <c r="A28" s="4" t="s">
        <v>338</v>
      </c>
      <c r="B28" s="8" t="n">
        <v>31.44</v>
      </c>
      <c r="C28" s="8" t="n">
        <v>31.38</v>
      </c>
    </row>
    <row r="29" spans="1:5">
      <c r="A29" s="3" t="s">
        <v>339</v>
      </c>
    </row>
    <row r="30" spans="1:5">
      <c r="A30" s="4" t="s">
        <v>340</v>
      </c>
      <c r="B30" s="5" t="n">
        <v>2249</v>
      </c>
    </row>
    <row r="31" spans="1:5">
      <c r="A31" s="4" t="s">
        <v>341</v>
      </c>
      <c r="B31" s="7" t="n">
        <v>1507800</v>
      </c>
      <c r="C31" s="7" t="n">
        <v>1462500</v>
      </c>
    </row>
    <row r="32" spans="1:5">
      <c r="A32" s="4" t="s">
        <v>342</v>
      </c>
      <c r="B32" s="7" t="n">
        <v>3900000</v>
      </c>
    </row>
    <row r="33" spans="1:5">
      <c r="A33" s="4" t="s">
        <v>343</v>
      </c>
      <c r="B33" s="4" t="s">
        <v>344</v>
      </c>
    </row>
    <row r="34" spans="1:5">
      <c r="A34" s="4" t="s">
        <v>345</v>
      </c>
    </row>
    <row r="35" spans="1:5">
      <c r="A35" s="3" t="s">
        <v>346</v>
      </c>
    </row>
    <row r="36" spans="1:5">
      <c r="A36" s="4" t="s">
        <v>347</v>
      </c>
      <c r="E36" s="5" t="n">
        <v>750000</v>
      </c>
    </row>
    <row r="37" spans="1:5">
      <c r="A37" s="4" t="s">
        <v>348</v>
      </c>
    </row>
    <row r="38" spans="1:5">
      <c r="A38" s="3" t="s">
        <v>346</v>
      </c>
    </row>
    <row r="39" spans="1:5">
      <c r="A39" s="4" t="s">
        <v>347</v>
      </c>
      <c r="B39" s="5" t="n">
        <v>700000</v>
      </c>
    </row>
    <row r="40" spans="1:5">
      <c r="A40" s="4" t="s">
        <v>349</v>
      </c>
    </row>
    <row r="41" spans="1:5">
      <c r="A41" s="3" t="s">
        <v>346</v>
      </c>
    </row>
    <row r="42" spans="1:5">
      <c r="A42" s="4" t="s">
        <v>347</v>
      </c>
      <c r="B42" s="5" t="n">
        <v>35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350</v>
      </c>
      <c r="B1" s="2" t="s">
        <v>227</v>
      </c>
    </row>
    <row r="2" spans="1:2">
      <c r="A2" s="3" t="s">
        <v>351</v>
      </c>
    </row>
    <row r="3" spans="1:2">
      <c r="A3" s="4" t="s">
        <v>352</v>
      </c>
      <c r="B3" s="9" t="n">
        <v>10.1</v>
      </c>
    </row>
    <row r="4" spans="1:2">
      <c r="A4" s="4" t="s">
        <v>353</v>
      </c>
      <c r="B4" s="9" t="n">
        <v>39.9</v>
      </c>
    </row>
    <row r="5" spans="1:2">
      <c r="A5" s="4" t="s">
        <v>202</v>
      </c>
    </row>
    <row r="6" spans="1:2">
      <c r="A6" s="3" t="s">
        <v>351</v>
      </c>
    </row>
    <row r="7" spans="1:2">
      <c r="A7" s="4" t="s">
        <v>354</v>
      </c>
      <c r="B7" s="4" t="s">
        <v>355</v>
      </c>
    </row>
    <row r="8" spans="1:2">
      <c r="A8" s="4" t="s">
        <v>204</v>
      </c>
    </row>
    <row r="9" spans="1:2">
      <c r="A9" s="3" t="s">
        <v>351</v>
      </c>
    </row>
    <row r="10" spans="1:2">
      <c r="A10" s="4" t="s">
        <v>354</v>
      </c>
      <c r="B10" s="4" t="s">
        <v>3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3"/>
  </cols>
  <sheetData>
    <row r="1" spans="1:5">
      <c r="A1" s="1" t="s">
        <v>357</v>
      </c>
      <c r="B1" s="2" t="s">
        <v>1</v>
      </c>
    </row>
    <row r="2" spans="1:5">
      <c r="B2" s="2" t="s">
        <v>2</v>
      </c>
      <c r="C2" s="2" t="s">
        <v>70</v>
      </c>
      <c r="D2" s="2" t="s">
        <v>358</v>
      </c>
      <c r="E2" s="2" t="s">
        <v>359</v>
      </c>
    </row>
    <row r="3" spans="1:5">
      <c r="A3" s="3" t="s">
        <v>360</v>
      </c>
    </row>
    <row r="4" spans="1:5">
      <c r="A4" s="4" t="s">
        <v>361</v>
      </c>
      <c r="C4" s="7" t="n">
        <v>12500000</v>
      </c>
    </row>
    <row r="5" spans="1:5">
      <c r="A5" s="4" t="s">
        <v>362</v>
      </c>
    </row>
    <row r="6" spans="1:5">
      <c r="A6" s="3" t="s">
        <v>360</v>
      </c>
    </row>
    <row r="7" spans="1:5">
      <c r="A7" s="4" t="s">
        <v>363</v>
      </c>
      <c r="B7" s="7" t="n">
        <v>1000000</v>
      </c>
    </row>
    <row r="8" spans="1:5">
      <c r="A8" s="4" t="s">
        <v>364</v>
      </c>
    </row>
    <row r="9" spans="1:5">
      <c r="A9" s="3" t="s">
        <v>360</v>
      </c>
    </row>
    <row r="10" spans="1:5">
      <c r="A10" s="4" t="s">
        <v>365</v>
      </c>
      <c r="B10" s="7" t="n">
        <v>18500000</v>
      </c>
    </row>
    <row r="11" spans="1:5">
      <c r="A11" s="4" t="s">
        <v>366</v>
      </c>
      <c r="E11" s="7" t="n">
        <v>25000000</v>
      </c>
    </row>
    <row r="12" spans="1:5">
      <c r="A12" s="4" t="s">
        <v>367</v>
      </c>
      <c r="B12" s="4" t="s">
        <v>368</v>
      </c>
    </row>
    <row r="13" spans="1:5">
      <c r="A13" s="4" t="s">
        <v>354</v>
      </c>
      <c r="B13" s="4" t="s">
        <v>369</v>
      </c>
    </row>
    <row r="14" spans="1:5">
      <c r="A14" s="4" t="s">
        <v>370</v>
      </c>
      <c r="B14" s="7" t="n">
        <v>500000</v>
      </c>
    </row>
    <row r="15" spans="1:5">
      <c r="A15" s="4" t="s">
        <v>371</v>
      </c>
      <c r="B15" s="5" t="n">
        <v>750000</v>
      </c>
    </row>
    <row r="16" spans="1:5">
      <c r="A16" s="4" t="s">
        <v>372</v>
      </c>
    </row>
    <row r="17" spans="1:5">
      <c r="A17" s="3" t="s">
        <v>360</v>
      </c>
    </row>
    <row r="18" spans="1:5">
      <c r="A18" s="4" t="s">
        <v>365</v>
      </c>
      <c r="B18" s="7" t="n">
        <v>11300000</v>
      </c>
    </row>
    <row r="19" spans="1:5">
      <c r="A19" s="4" t="s">
        <v>366</v>
      </c>
      <c r="D19" s="7" t="n">
        <v>12500000</v>
      </c>
    </row>
    <row r="20" spans="1:5">
      <c r="A20" s="4" t="s">
        <v>367</v>
      </c>
      <c r="B20" s="4" t="s">
        <v>368</v>
      </c>
    </row>
    <row r="21" spans="1:5">
      <c r="A21" s="4" t="s">
        <v>354</v>
      </c>
      <c r="B21" s="4" t="s">
        <v>373</v>
      </c>
    </row>
    <row r="22" spans="1:5">
      <c r="A22" s="4" t="s">
        <v>374</v>
      </c>
      <c r="B22" s="7" t="n">
        <v>312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5</v>
      </c>
      <c r="B1" s="2" t="s">
        <v>2</v>
      </c>
      <c r="C1" s="2" t="s">
        <v>25</v>
      </c>
    </row>
    <row r="2" spans="1:3">
      <c r="A2" s="3" t="s">
        <v>376</v>
      </c>
    </row>
    <row r="3" spans="1:3">
      <c r="A3" s="4" t="s">
        <v>377</v>
      </c>
      <c r="B3" s="7" t="n">
        <v>2555600</v>
      </c>
      <c r="C3" s="7" t="n">
        <v>570800</v>
      </c>
    </row>
    <row r="4" spans="1:3">
      <c r="A4" s="4" t="s">
        <v>45</v>
      </c>
      <c r="B4" s="7" t="n">
        <v>4900000</v>
      </c>
    </row>
    <row r="5" spans="1:3">
      <c r="A5" s="4" t="s">
        <v>378</v>
      </c>
    </row>
    <row r="6" spans="1:3">
      <c r="A6" s="3" t="s">
        <v>376</v>
      </c>
    </row>
    <row r="7" spans="1:3">
      <c r="A7" s="4" t="s">
        <v>379</v>
      </c>
      <c r="B7" s="4" t="s">
        <v>3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 customWidth="1" max="6" min="6" width="16"/>
  </cols>
  <sheetData>
    <row r="1" spans="1:6">
      <c r="A1" s="1" t="s">
        <v>381</v>
      </c>
      <c r="B1" s="2" t="s">
        <v>69</v>
      </c>
      <c r="D1" s="2" t="s">
        <v>1</v>
      </c>
      <c r="F1" s="2" t="s">
        <v>303</v>
      </c>
    </row>
    <row r="2" spans="1:6">
      <c r="B2" s="2" t="s">
        <v>2</v>
      </c>
      <c r="C2" s="2" t="s">
        <v>70</v>
      </c>
      <c r="D2" s="2" t="s">
        <v>2</v>
      </c>
      <c r="E2" s="2" t="s">
        <v>70</v>
      </c>
      <c r="F2" s="2" t="s">
        <v>25</v>
      </c>
    </row>
    <row r="3" spans="1:6">
      <c r="A3" s="3" t="s">
        <v>163</v>
      </c>
    </row>
    <row r="4" spans="1:6">
      <c r="A4" s="4" t="s">
        <v>382</v>
      </c>
      <c r="B4" s="4" t="s">
        <v>383</v>
      </c>
      <c r="C4" s="4" t="s">
        <v>384</v>
      </c>
      <c r="D4" s="4" t="s">
        <v>385</v>
      </c>
      <c r="E4" s="4" t="s">
        <v>386</v>
      </c>
    </row>
    <row r="5" spans="1:6">
      <c r="A5" s="4" t="s">
        <v>387</v>
      </c>
      <c r="D5" s="4" t="s">
        <v>388</v>
      </c>
      <c r="F5" s="4" t="s">
        <v>38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A2" s="3" t="s">
        <v>165</v>
      </c>
    </row>
    <row r="3" spans="1:2">
      <c r="A3" s="4" t="s">
        <v>392</v>
      </c>
      <c r="B3" s="4" t="s">
        <v>393</v>
      </c>
    </row>
    <row r="4" spans="1:2">
      <c r="A4" s="4" t="s">
        <v>394</v>
      </c>
      <c r="B4" s="7" t="n">
        <v>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5"/>
    <col customWidth="1" max="5" min="5" width="21"/>
    <col customWidth="1" max="6" min="6" width="21"/>
  </cols>
  <sheetData>
    <row r="1" spans="1:6">
      <c r="A1" s="1" t="s">
        <v>395</v>
      </c>
      <c r="B1" s="2" t="s">
        <v>69</v>
      </c>
      <c r="D1" s="2" t="s">
        <v>1</v>
      </c>
    </row>
    <row r="2" spans="1:6">
      <c r="B2" s="2" t="s">
        <v>227</v>
      </c>
      <c r="C2" s="2" t="s">
        <v>396</v>
      </c>
      <c r="D2" s="2" t="s">
        <v>397</v>
      </c>
      <c r="E2" s="2" t="s">
        <v>396</v>
      </c>
      <c r="F2" s="2" t="s">
        <v>398</v>
      </c>
    </row>
    <row r="3" spans="1:6">
      <c r="A3" s="3" t="s">
        <v>399</v>
      </c>
    </row>
    <row r="4" spans="1:6">
      <c r="A4" s="4" t="s">
        <v>400</v>
      </c>
      <c r="D4" s="5" t="n">
        <v>2</v>
      </c>
    </row>
    <row r="5" spans="1:6">
      <c r="A5" s="4" t="s">
        <v>73</v>
      </c>
      <c r="B5" s="7" t="n">
        <v>19118500</v>
      </c>
      <c r="C5" s="7" t="n">
        <v>17730900</v>
      </c>
      <c r="D5" s="7" t="n">
        <v>55439300</v>
      </c>
      <c r="E5" s="7" t="n">
        <v>51971500</v>
      </c>
    </row>
    <row r="6" spans="1:6">
      <c r="A6" s="4" t="s">
        <v>401</v>
      </c>
      <c r="B6" s="5" t="n">
        <v>11435300</v>
      </c>
      <c r="C6" s="5" t="n">
        <v>10039500</v>
      </c>
      <c r="D6" s="5" t="n">
        <v>31584200</v>
      </c>
      <c r="E6" s="5" t="n">
        <v>28166000</v>
      </c>
    </row>
    <row r="7" spans="1:6">
      <c r="A7" s="4" t="s">
        <v>402</v>
      </c>
      <c r="B7" s="5" t="n">
        <v>78600</v>
      </c>
      <c r="C7" s="5" t="n">
        <v>87000</v>
      </c>
      <c r="D7" s="5" t="n">
        <v>233700</v>
      </c>
      <c r="E7" s="5" t="n">
        <v>275700</v>
      </c>
    </row>
    <row r="8" spans="1:6">
      <c r="A8" s="4" t="s">
        <v>403</v>
      </c>
      <c r="B8" s="5" t="n">
        <v>50494500</v>
      </c>
      <c r="D8" s="5" t="n">
        <v>50494500</v>
      </c>
      <c r="F8" s="7" t="n">
        <v>48842000</v>
      </c>
    </row>
    <row r="9" spans="1:6">
      <c r="A9" s="4" t="s">
        <v>404</v>
      </c>
    </row>
    <row r="10" spans="1:6">
      <c r="A10" s="3" t="s">
        <v>399</v>
      </c>
    </row>
    <row r="11" spans="1:6">
      <c r="A11" s="4" t="s">
        <v>73</v>
      </c>
      <c r="B11" s="5" t="n">
        <v>14509900</v>
      </c>
      <c r="C11" s="5" t="n">
        <v>13815100</v>
      </c>
      <c r="D11" s="5" t="n">
        <v>40444800</v>
      </c>
      <c r="E11" s="5" t="n">
        <v>38249500</v>
      </c>
    </row>
    <row r="12" spans="1:6">
      <c r="A12" s="4" t="s">
        <v>401</v>
      </c>
      <c r="B12" s="5" t="n">
        <v>9064900</v>
      </c>
      <c r="C12" s="5" t="n">
        <v>8332900</v>
      </c>
      <c r="D12" s="5" t="n">
        <v>23264900</v>
      </c>
      <c r="E12" s="5" t="n">
        <v>21544600</v>
      </c>
    </row>
    <row r="13" spans="1:6">
      <c r="A13" s="4" t="s">
        <v>402</v>
      </c>
      <c r="B13" s="5" t="n">
        <v>60300</v>
      </c>
      <c r="C13" s="5" t="n">
        <v>66300</v>
      </c>
      <c r="D13" s="5" t="n">
        <v>178200</v>
      </c>
      <c r="E13" s="5" t="n">
        <v>211200</v>
      </c>
    </row>
    <row r="14" spans="1:6">
      <c r="A14" s="4" t="s">
        <v>403</v>
      </c>
      <c r="B14" s="5" t="n">
        <v>4061400</v>
      </c>
      <c r="D14" s="5" t="n">
        <v>4061400</v>
      </c>
      <c r="F14" s="5" t="n">
        <v>4051400</v>
      </c>
    </row>
    <row r="15" spans="1:6">
      <c r="A15" s="4" t="s">
        <v>405</v>
      </c>
    </row>
    <row r="16" spans="1:6">
      <c r="A16" s="3" t="s">
        <v>399</v>
      </c>
    </row>
    <row r="17" spans="1:6">
      <c r="A17" s="4" t="s">
        <v>73</v>
      </c>
      <c r="B17" s="5" t="n">
        <v>4608600</v>
      </c>
      <c r="C17" s="5" t="n">
        <v>3915800</v>
      </c>
      <c r="D17" s="5" t="n">
        <v>14994500</v>
      </c>
      <c r="E17" s="5" t="n">
        <v>13722000</v>
      </c>
    </row>
    <row r="18" spans="1:6">
      <c r="A18" s="4" t="s">
        <v>401</v>
      </c>
      <c r="B18" s="5" t="n">
        <v>2370400</v>
      </c>
      <c r="C18" s="5" t="n">
        <v>1706600</v>
      </c>
      <c r="D18" s="5" t="n">
        <v>8319300</v>
      </c>
      <c r="E18" s="5" t="n">
        <v>6621400</v>
      </c>
    </row>
    <row r="19" spans="1:6">
      <c r="A19" s="4" t="s">
        <v>402</v>
      </c>
      <c r="B19" s="5" t="n">
        <v>18300</v>
      </c>
      <c r="C19" s="7" t="n">
        <v>20700</v>
      </c>
      <c r="D19" s="5" t="n">
        <v>55500</v>
      </c>
      <c r="E19" s="7" t="n">
        <v>64500</v>
      </c>
    </row>
    <row r="20" spans="1:6">
      <c r="A20" s="4" t="s">
        <v>403</v>
      </c>
      <c r="B20" s="5" t="n">
        <v>45981600</v>
      </c>
      <c r="D20" s="5" t="n">
        <v>45981600</v>
      </c>
      <c r="F20" s="5" t="n">
        <v>42153600</v>
      </c>
    </row>
    <row r="21" spans="1:6">
      <c r="A21" s="4" t="s">
        <v>406</v>
      </c>
    </row>
    <row r="22" spans="1:6">
      <c r="A22" s="3" t="s">
        <v>399</v>
      </c>
    </row>
    <row r="23" spans="1:6">
      <c r="A23" s="4" t="s">
        <v>403</v>
      </c>
      <c r="B23" s="7" t="n">
        <v>451500</v>
      </c>
      <c r="D23" s="7" t="n">
        <v>451500</v>
      </c>
      <c r="F23" s="7" t="n">
        <v>263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93</v>
      </c>
      <c r="B1" s="2" t="s">
        <v>69</v>
      </c>
      <c r="D1" s="2" t="s">
        <v>1</v>
      </c>
    </row>
    <row r="2" spans="1:5">
      <c r="B2" s="2" t="s">
        <v>2</v>
      </c>
      <c r="C2" s="2" t="s">
        <v>70</v>
      </c>
      <c r="D2" s="2" t="s">
        <v>2</v>
      </c>
      <c r="E2" s="2" t="s">
        <v>70</v>
      </c>
    </row>
    <row r="3" spans="1:5">
      <c r="A3" s="3" t="s">
        <v>94</v>
      </c>
    </row>
    <row r="4" spans="1:5">
      <c r="A4" s="4" t="s">
        <v>82</v>
      </c>
      <c r="B4" s="7" t="n">
        <v>8364300</v>
      </c>
      <c r="C4" s="7" t="n">
        <v>5860600</v>
      </c>
      <c r="D4" s="7" t="n">
        <v>22467700</v>
      </c>
      <c r="E4" s="7" t="n">
        <v>16942100</v>
      </c>
    </row>
    <row r="5" spans="1:5">
      <c r="A5" s="3" t="s">
        <v>95</v>
      </c>
    </row>
    <row r="6" spans="1:5">
      <c r="A6" s="4" t="s">
        <v>96</v>
      </c>
      <c r="C6" s="5" t="n">
        <v>-700</v>
      </c>
      <c r="E6" s="5" t="n">
        <v>15900</v>
      </c>
    </row>
    <row r="7" spans="1:5">
      <c r="A7" s="4" t="s">
        <v>97</v>
      </c>
      <c r="C7" s="5" t="n">
        <v>-700</v>
      </c>
      <c r="E7" s="5" t="n">
        <v>15900</v>
      </c>
    </row>
    <row r="8" spans="1:5">
      <c r="A8" s="3" t="s">
        <v>98</v>
      </c>
    </row>
    <row r="9" spans="1:5">
      <c r="A9" s="4" t="s">
        <v>99</v>
      </c>
      <c r="C9" s="5" t="n">
        <v>300</v>
      </c>
      <c r="E9" s="5" t="n">
        <v>-6000</v>
      </c>
    </row>
    <row r="10" spans="1:5">
      <c r="A10" s="4" t="s">
        <v>100</v>
      </c>
      <c r="C10" s="5" t="n">
        <v>300</v>
      </c>
      <c r="E10" s="5" t="n">
        <v>-6000</v>
      </c>
    </row>
    <row r="11" spans="1:5">
      <c r="A11" s="4" t="s">
        <v>101</v>
      </c>
      <c r="C11" s="5" t="n">
        <v>-400</v>
      </c>
      <c r="E11" s="5" t="n">
        <v>9900</v>
      </c>
    </row>
    <row r="12" spans="1:5">
      <c r="A12" s="4" t="s">
        <v>102</v>
      </c>
      <c r="B12" s="7" t="n">
        <v>8364300</v>
      </c>
      <c r="C12" s="7" t="n">
        <v>5860200</v>
      </c>
      <c r="D12" s="7" t="n">
        <v>22467700</v>
      </c>
      <c r="E12" s="7" t="n">
        <v>16952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0</v>
      </c>
    </row>
    <row r="3" spans="1:3">
      <c r="A3" s="3" t="s">
        <v>104</v>
      </c>
    </row>
    <row r="4" spans="1:3">
      <c r="A4" s="4" t="s">
        <v>105</v>
      </c>
      <c r="B4" s="7" t="n">
        <v>22467700</v>
      </c>
      <c r="C4" s="7" t="n">
        <v>16942100</v>
      </c>
    </row>
    <row r="5" spans="1:3">
      <c r="A5" s="3" t="s">
        <v>106</v>
      </c>
    </row>
    <row r="6" spans="1:3">
      <c r="A6" s="4" t="s">
        <v>107</v>
      </c>
      <c r="B6" s="5" t="n">
        <v>233700</v>
      </c>
      <c r="C6" s="5" t="n">
        <v>275700</v>
      </c>
    </row>
    <row r="7" spans="1:3">
      <c r="A7" s="4" t="s">
        <v>75</v>
      </c>
      <c r="B7" s="5" t="n">
        <v>148400</v>
      </c>
      <c r="C7" s="5" t="n">
        <v>-26200</v>
      </c>
    </row>
    <row r="8" spans="1:3">
      <c r="A8" s="4" t="s">
        <v>108</v>
      </c>
      <c r="B8" s="5" t="n">
        <v>1507800</v>
      </c>
      <c r="C8" s="5" t="n">
        <v>1462500</v>
      </c>
    </row>
    <row r="9" spans="1:3">
      <c r="A9" s="4" t="s">
        <v>52</v>
      </c>
      <c r="B9" s="5" t="n">
        <v>105300</v>
      </c>
      <c r="C9" s="5" t="n">
        <v>153400</v>
      </c>
    </row>
    <row r="10" spans="1:3">
      <c r="A10" s="4" t="s">
        <v>109</v>
      </c>
      <c r="C10" s="5" t="n">
        <v>-1400</v>
      </c>
    </row>
    <row r="11" spans="1:3">
      <c r="A11" s="4" t="s">
        <v>110</v>
      </c>
      <c r="B11" s="5" t="n">
        <v>-1198600</v>
      </c>
      <c r="C11" s="5" t="n">
        <v>-369200</v>
      </c>
    </row>
    <row r="12" spans="1:3">
      <c r="A12" s="4" t="s">
        <v>111</v>
      </c>
      <c r="B12" s="5" t="n">
        <v>809500</v>
      </c>
      <c r="C12" s="5" t="n">
        <v>345300</v>
      </c>
    </row>
    <row r="13" spans="1:3">
      <c r="A13" s="4" t="s">
        <v>112</v>
      </c>
      <c r="B13" s="5" t="n">
        <v>297900</v>
      </c>
      <c r="C13" s="5" t="n">
        <v>592800</v>
      </c>
    </row>
    <row r="14" spans="1:3">
      <c r="A14" s="3" t="s">
        <v>113</v>
      </c>
    </row>
    <row r="15" spans="1:3">
      <c r="A15" s="4" t="s">
        <v>114</v>
      </c>
      <c r="B15" s="5" t="n">
        <v>39100</v>
      </c>
      <c r="C15" s="5" t="n">
        <v>-228900</v>
      </c>
    </row>
    <row r="16" spans="1:3">
      <c r="A16" s="4" t="s">
        <v>115</v>
      </c>
      <c r="B16" s="5" t="n">
        <v>2766700</v>
      </c>
      <c r="C16" s="5" t="n">
        <v>-630600</v>
      </c>
    </row>
    <row r="17" spans="1:3">
      <c r="A17" s="4" t="s">
        <v>32</v>
      </c>
      <c r="B17" s="5" t="n">
        <v>-31100</v>
      </c>
      <c r="C17" s="5" t="n">
        <v>20500</v>
      </c>
    </row>
    <row r="18" spans="1:3">
      <c r="A18" s="4" t="s">
        <v>33</v>
      </c>
      <c r="B18" s="5" t="n">
        <v>-173800</v>
      </c>
      <c r="C18" s="5" t="n">
        <v>189900</v>
      </c>
    </row>
    <row r="19" spans="1:3">
      <c r="A19" s="4" t="s">
        <v>38</v>
      </c>
      <c r="B19" s="5" t="n">
        <v>-90100</v>
      </c>
      <c r="C19" s="5" t="n">
        <v>-18700</v>
      </c>
    </row>
    <row r="20" spans="1:3">
      <c r="A20" s="4" t="s">
        <v>42</v>
      </c>
      <c r="B20" s="5" t="n">
        <v>-628000</v>
      </c>
      <c r="C20" s="5" t="n">
        <v>-217400</v>
      </c>
    </row>
    <row r="21" spans="1:3">
      <c r="A21" s="4" t="s">
        <v>116</v>
      </c>
      <c r="B21" s="5" t="n">
        <v>1775800</v>
      </c>
      <c r="C21" s="5" t="n">
        <v>754400</v>
      </c>
    </row>
    <row r="22" spans="1:3">
      <c r="A22" s="4" t="s">
        <v>117</v>
      </c>
      <c r="B22" s="5" t="n">
        <v>-376000</v>
      </c>
      <c r="C22" s="5" t="n">
        <v>92800</v>
      </c>
    </row>
    <row r="23" spans="1:3">
      <c r="A23" s="4" t="s">
        <v>46</v>
      </c>
      <c r="B23" s="5" t="n">
        <v>-35700</v>
      </c>
      <c r="C23" s="5" t="n">
        <v>-98700</v>
      </c>
    </row>
    <row r="24" spans="1:3">
      <c r="A24" s="4" t="s">
        <v>118</v>
      </c>
      <c r="B24" s="5" t="n">
        <v>27618600</v>
      </c>
      <c r="C24" s="5" t="n">
        <v>19238300</v>
      </c>
    </row>
    <row r="25" spans="1:3">
      <c r="A25" s="3" t="s">
        <v>119</v>
      </c>
    </row>
    <row r="26" spans="1:3">
      <c r="A26" s="4" t="s">
        <v>120</v>
      </c>
      <c r="C26" s="5" t="n">
        <v>217200</v>
      </c>
    </row>
    <row r="27" spans="1:3">
      <c r="A27" s="4" t="s">
        <v>121</v>
      </c>
      <c r="B27" s="5" t="n">
        <v>-472400</v>
      </c>
      <c r="C27" s="5" t="n">
        <v>-53800</v>
      </c>
    </row>
    <row r="28" spans="1:3">
      <c r="A28" s="4" t="s">
        <v>122</v>
      </c>
      <c r="B28" s="5" t="n">
        <v>-20219800</v>
      </c>
      <c r="C28" s="5" t="n">
        <v>-19253300</v>
      </c>
    </row>
    <row r="29" spans="1:3">
      <c r="A29" s="4" t="s">
        <v>123</v>
      </c>
      <c r="B29" s="5" t="n">
        <v>16303500</v>
      </c>
      <c r="C29" s="5" t="n">
        <v>20078100</v>
      </c>
    </row>
    <row r="30" spans="1:3">
      <c r="A30" s="4" t="s">
        <v>124</v>
      </c>
      <c r="B30" s="5" t="n">
        <v>-4388700</v>
      </c>
      <c r="C30" s="5" t="n">
        <v>988200</v>
      </c>
    </row>
    <row r="31" spans="1:3">
      <c r="A31" s="3" t="s">
        <v>125</v>
      </c>
    </row>
    <row r="32" spans="1:3">
      <c r="A32" s="4" t="s">
        <v>126</v>
      </c>
      <c r="B32" s="5" t="n">
        <v>7300000</v>
      </c>
      <c r="C32" s="5" t="n">
        <v>46900000</v>
      </c>
    </row>
    <row r="33" spans="1:3">
      <c r="A33" s="4" t="s">
        <v>127</v>
      </c>
      <c r="B33" s="5" t="n">
        <v>-32600000</v>
      </c>
      <c r="C33" s="5" t="n">
        <v>-28400000</v>
      </c>
    </row>
    <row r="34" spans="1:3">
      <c r="A34" s="4" t="s">
        <v>128</v>
      </c>
      <c r="C34" s="5" t="n">
        <v>12500000</v>
      </c>
    </row>
    <row r="35" spans="1:3">
      <c r="A35" s="4" t="s">
        <v>129</v>
      </c>
      <c r="B35" s="5" t="n">
        <v>-2437500</v>
      </c>
      <c r="C35" s="5" t="n">
        <v>-1500000</v>
      </c>
    </row>
    <row r="36" spans="1:3">
      <c r="A36" s="4" t="s">
        <v>130</v>
      </c>
      <c r="B36" s="5" t="n">
        <v>-558200</v>
      </c>
      <c r="C36" s="5" t="n">
        <v>-49904100</v>
      </c>
    </row>
    <row r="37" spans="1:3">
      <c r="A37" s="4" t="s">
        <v>131</v>
      </c>
      <c r="B37" s="5" t="n">
        <v>2171600</v>
      </c>
      <c r="C37" s="5" t="n">
        <v>1329200</v>
      </c>
    </row>
    <row r="38" spans="1:3">
      <c r="A38" s="4" t="s">
        <v>132</v>
      </c>
      <c r="B38" s="5" t="n">
        <v>-1584100</v>
      </c>
      <c r="C38" s="5" t="n">
        <v>-1343800</v>
      </c>
    </row>
    <row r="39" spans="1:3">
      <c r="A39" s="4" t="s">
        <v>133</v>
      </c>
      <c r="B39" s="5" t="n">
        <v>4557300</v>
      </c>
    </row>
    <row r="40" spans="1:3">
      <c r="A40" s="4" t="s">
        <v>134</v>
      </c>
      <c r="B40" s="5" t="n">
        <v>-23150900</v>
      </c>
      <c r="C40" s="5" t="n">
        <v>-20418700</v>
      </c>
    </row>
    <row r="41" spans="1:3">
      <c r="A41" s="4" t="s">
        <v>135</v>
      </c>
      <c r="B41" s="5" t="n">
        <v>79000</v>
      </c>
      <c r="C41" s="5" t="n">
        <v>-192200</v>
      </c>
    </row>
    <row r="42" spans="1:3">
      <c r="A42" s="4" t="s">
        <v>136</v>
      </c>
      <c r="B42" s="5" t="n">
        <v>1163200</v>
      </c>
      <c r="C42" s="5" t="n">
        <v>1292900</v>
      </c>
    </row>
    <row r="43" spans="1:3">
      <c r="A43" s="4" t="s">
        <v>137</v>
      </c>
      <c r="B43" s="7" t="n">
        <v>1242200</v>
      </c>
      <c r="C43" s="7" t="n">
        <v>1100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8</v>
      </c>
      <c r="B1" s="2" t="s">
        <v>1</v>
      </c>
    </row>
    <row r="2" spans="1:3">
      <c r="B2" s="2" t="s">
        <v>2</v>
      </c>
      <c r="C2" s="2" t="s">
        <v>70</v>
      </c>
    </row>
    <row r="3" spans="1:3">
      <c r="A3" s="3" t="s">
        <v>139</v>
      </c>
    </row>
    <row r="4" spans="1:3">
      <c r="A4" s="4" t="s">
        <v>140</v>
      </c>
      <c r="B4" s="7" t="n">
        <v>2015000</v>
      </c>
      <c r="C4" s="7" t="n">
        <v>1349500</v>
      </c>
    </row>
    <row r="5" spans="1:3">
      <c r="A5" s="4" t="s">
        <v>141</v>
      </c>
      <c r="B5" s="5" t="n">
        <v>3954700</v>
      </c>
      <c r="C5" s="5" t="n">
        <v>9514800</v>
      </c>
    </row>
    <row r="6" spans="1:3">
      <c r="A6" s="3" t="s">
        <v>142</v>
      </c>
    </row>
    <row r="7" spans="1:3">
      <c r="A7" s="4" t="s">
        <v>27</v>
      </c>
      <c r="B7" s="5" t="n">
        <v>1187200</v>
      </c>
      <c r="C7" s="5" t="n">
        <v>1060700</v>
      </c>
    </row>
    <row r="8" spans="1:3">
      <c r="A8" s="4" t="s">
        <v>28</v>
      </c>
      <c r="B8" s="5" t="n">
        <v>55000</v>
      </c>
      <c r="C8" s="5" t="n">
        <v>40000</v>
      </c>
    </row>
    <row r="9" spans="1:3">
      <c r="A9" s="4" t="s">
        <v>143</v>
      </c>
      <c r="B9" s="7" t="n">
        <v>1242200</v>
      </c>
      <c r="C9" s="7" t="n">
        <v>11007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3T11:12:18Z</dcterms:created>
  <dcterms:modified xmlns:dcterms="http://purl.org/dc/terms/" xmlns:xsi="http://www.w3.org/2001/XMLSchema-instance" xsi:type="dcterms:W3CDTF">2018-10-23T11:12:18Z</dcterms:modified>
</cp:coreProperties>
</file>